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Business and B" sheetId="7" r:id="rId7"/>
    <s:sheet name="2. Liquidity and Uncertainties" sheetId="8" r:id="rId8"/>
    <s:sheet name="3. Summary of Significant Accou" sheetId="9" r:id="rId9"/>
    <s:sheet name="4. Related Party Transactions" sheetId="10" r:id="rId10"/>
    <s:sheet name="5. Income Taxes" sheetId="11" r:id="rId11"/>
    <s:sheet name="6. Commitments and Contingencie" sheetId="12" r:id="rId12"/>
    <s:sheet name="7. Equity Instruments Modificat" sheetId="13" r:id="rId13"/>
    <s:sheet name="8. Stockholders' Equity" sheetId="14" r:id="rId14"/>
    <s:sheet name="9. Concentrations" sheetId="15" r:id="rId15"/>
    <s:sheet name="10. Subsequent Events" sheetId="16" r:id="rId16"/>
    <s:sheet name="3. Summary of Significant Acc17" sheetId="17" r:id="rId17"/>
    <s:sheet name="3. Summary of Significant Acc18" sheetId="18" r:id="rId18"/>
    <s:sheet name="5. Income Taxes (Tables)" sheetId="19" r:id="rId19"/>
    <s:sheet name="6. Commitments and Contingenc20" sheetId="20" r:id="rId20"/>
    <s:sheet name="7. Equity Instruments Modific21" sheetId="21" r:id="rId21"/>
    <s:sheet name="8. Stockholders' Equity (Tables" sheetId="22" r:id="rId22"/>
    <s:sheet name="3. Summary of Significant Acc23" sheetId="23" r:id="rId23"/>
    <s:sheet name="3. Summary of Significant Acc24" sheetId="24" r:id="rId24"/>
    <s:sheet name="3. Summary of Significant Acc25" sheetId="25" r:id="rId25"/>
    <s:sheet name="3. Summary of Significant Acc26" sheetId="26" r:id="rId26"/>
    <s:sheet name="3. Summary of Significant Acc27" sheetId="27" r:id="rId27"/>
    <s:sheet name="3. Summary of Significant Acc28" sheetId="28" r:id="rId28"/>
    <s:sheet name="5. Income Taxes (Details)" sheetId="29" r:id="rId29"/>
    <s:sheet name="5. Income Taxes (Details 1)" sheetId="30" r:id="rId30"/>
    <s:sheet name="5. Income Taxes (Details 2)" sheetId="31" r:id="rId31"/>
    <s:sheet name="5. Income Taxes (Details 3)" sheetId="32" r:id="rId32"/>
    <s:sheet name="6. Commitments and Contingenc33" sheetId="33" r:id="rId33"/>
    <s:sheet name="6. Commitments and Contingenc34" sheetId="34" r:id="rId34"/>
    <s:sheet name="7. Equity Instruments Modific35" sheetId="35" r:id="rId35"/>
    <s:sheet name="7. Equity Instruments Modific36" sheetId="36" r:id="rId36"/>
    <s:sheet name="8. Stockholders' Equity (Detail" sheetId="37" r:id="rId37"/>
    <s:sheet name="8. Stockholders' Equity (Deta38" sheetId="38" r:id="rId38"/>
    <s:sheet name="8. Stockholders_ Equity (Detail" sheetId="39" r:id="rId39"/>
    <s:sheet name="8. Stockholders' Equity (Deta40" sheetId="40" r:id="rId40"/>
    <s:sheet name="8. Stockholders' Equity (Deta41" sheetId="41" r:id="rId41"/>
    <s:sheet name="8. Stockholders' Equity (Deta42" sheetId="42" r:id="rId42"/>
    <s:sheet name="8. Stockholders' Equity (Deta43" sheetId="43" r:id="rId43"/>
    <s:sheet name="8. Stockholders' Equity (Deta44" sheetId="44" r:id="rId44"/>
    <s:sheet name="8. Stockholders' Equity (Deta45" sheetId="45" r:id="rId45"/>
  </s:sheets>
  <s:definedNames/>
  <s:calcPr calcId="124519" calcMode="auto" fullCalcOnLoad="1"/>
</s:workbook>
</file>

<file path=xl/sharedStrings.xml><?xml version="1.0" encoding="utf-8"?>
<sst xmlns="http://schemas.openxmlformats.org/spreadsheetml/2006/main" uniqueCount="549">
  <si>
    <t>Document and Entity Information - USD ($)</t>
  </si>
  <si>
    <t>12 Months Ended</t>
  </si>
  <si>
    <t>Dec. 31, 2015</t>
  </si>
  <si>
    <t>Mar. 11, 2016</t>
  </si>
  <si>
    <t>Jun. 30, 2015</t>
  </si>
  <si>
    <t>Document And Entity Information</t>
  </si>
  <si>
    <t>Entity Registrant Name</t>
  </si>
  <si>
    <t>CorMedix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densed Consolidated Balance Sheets - USD ($)</t>
  </si>
  <si>
    <t>Dec. 31, 2014</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Security deposit</t>
  </si>
  <si>
    <t>TOTAL ASSETS</t>
  </si>
  <si>
    <t>Current liabilities</t>
  </si>
  <si>
    <t>Accounts payable</t>
  </si>
  <si>
    <t>Accrued expenses</t>
  </si>
  <si>
    <t>Deferred revenue</t>
  </si>
  <si>
    <t>Total current liabilities</t>
  </si>
  <si>
    <t>Deferred revenue and rent, long term</t>
  </si>
  <si>
    <t>TOTAL LIABILITIES</t>
  </si>
  <si>
    <t>COMMITMENTS AND CONTINGENCIES</t>
  </si>
  <si>
    <t xml:space="preserve"> </t>
  </si>
  <si>
    <t>STOCKHOLDERS' EQUITY</t>
  </si>
  <si>
    <t>Preferred stock - $0.001 par value: 2,000,000 shares authorized; 450,085 and 949,948 shares issued and outstanding at December 31, 2015 and 2014, respectively (See Note 8)</t>
  </si>
  <si>
    <t>Common stock - $0.001 par value: 80,000,000 shares authorized; 35,963,348 and 22,461,668 shares issued and outstanding at December 31, 2015 and 2014, respectively</t>
  </si>
  <si>
    <t>Deferred stock issuances</t>
  </si>
  <si>
    <t>Accumulated other comprehensive gain</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Revenue</t>
  </si>
  <si>
    <t>Net sales</t>
  </si>
  <si>
    <t>Cost of sales</t>
  </si>
  <si>
    <t>Gross loss</t>
  </si>
  <si>
    <t>OPERATING EXPENSES</t>
  </si>
  <si>
    <t>Research and development</t>
  </si>
  <si>
    <t>Selling, general and administrative</t>
  </si>
  <si>
    <t>Total Operating Expenses</t>
  </si>
  <si>
    <t>LOSS FROM OPERATIONS</t>
  </si>
  <si>
    <t>OTHER INCOME (EXPENSE)</t>
  </si>
  <si>
    <t>Interest income</t>
  </si>
  <si>
    <t>Foreign exchange transaction loss</t>
  </si>
  <si>
    <t>Loss on issuance of preferred stock, convertible notes and warrants</t>
  </si>
  <si>
    <t>Value of warrants issued in connection with backstop financing</t>
  </si>
  <si>
    <t>Change in fair value of derivative liabilities</t>
  </si>
  <si>
    <t>Loss on modification of equity instruments and extinguishment of derivative liabilities</t>
  </si>
  <si>
    <t>Interest expense, including amortization and write-off of deferred financing costs and debt discounts</t>
  </si>
  <si>
    <t>Total income (expense)</t>
  </si>
  <si>
    <t>NET LOSS</t>
  </si>
  <si>
    <t>Other Comprehensive Income (Loss)</t>
  </si>
  <si>
    <t>Unrealized loss from investments</t>
  </si>
  <si>
    <t>Foreign currency translation gain (loss)</t>
  </si>
  <si>
    <t>Total comprehensive income (loss)</t>
  </si>
  <si>
    <t>Comprehensive Loss</t>
  </si>
  <si>
    <t>Dividends, including deemed dividends</t>
  </si>
  <si>
    <t>NET LOSS ATTRIBUTABLE TO COMMON SHAREHOLDERS</t>
  </si>
  <si>
    <t>NET LOSS PER COMMON SHARE - BASIC AND DILUTED</t>
  </si>
  <si>
    <t>WEIGHTED AVERAGE COMMON SHARES OUTSTANDING - BASIC AND DILUTED</t>
  </si>
  <si>
    <t>Condensed Consolidated Statements of Shareholders Equity - USD ($)</t>
  </si>
  <si>
    <t>Common Stock</t>
  </si>
  <si>
    <t>Preferred Stock</t>
  </si>
  <si>
    <t>Deferred Stock Issuances</t>
  </si>
  <si>
    <t>Accumulated Other Comprehensive Gain (Loss)</t>
  </si>
  <si>
    <t>Additional Paid-In Capital</t>
  </si>
  <si>
    <t>Retained Earnings / Accumulated Deficit</t>
  </si>
  <si>
    <t>Total</t>
  </si>
  <si>
    <t>Beginning balance at Dec. 31, 2013</t>
  </si>
  <si>
    <t>Beginning balance (in shares) at Dec. 31, 2013</t>
  </si>
  <si>
    <t>Series C-3 non-voting preferred stock issued in January 2014 financing at $10 per share, net, Shares</t>
  </si>
  <si>
    <t>Series C-3 non-voting preferred stock issued in January 2014 financing at $10 per share, net, Amount</t>
  </si>
  <si>
    <t>Stock issued in connection with March 2014 public offering at $2.50 per unit, net, Shares</t>
  </si>
  <si>
    <t>Stock issued in connection with March 2014 public offering at $2.50 per unit, net, Amount</t>
  </si>
  <si>
    <t>Reclassification of Series C-2 and C-3 preferred stock conversion option derivative liability to equity, Amount</t>
  </si>
  <si>
    <t>Reclassification of derivative liabilities to equity from modification of various equity instruments including payment-in-kind dividends, shares</t>
  </si>
  <si>
    <t>Reclassification of derivative liabilities to equity from modification of various equity instruments including payment-in-kind dividends, amount</t>
  </si>
  <si>
    <t>Shares held in escrow upon achievement of certain milestone</t>
  </si>
  <si>
    <t>Stock issued in connection with warrants exercised, Shares</t>
  </si>
  <si>
    <t>Stock issued in connection with warrants exercised, Amount</t>
  </si>
  <si>
    <t>Conversion of Series C-3 non-voting preferred stock to common stock, shares</t>
  </si>
  <si>
    <t>Conversion of Series C-3 non-voting preferred stock to common stock, amount</t>
  </si>
  <si>
    <t>Stock issued in connection with stock options exercised, Shares</t>
  </si>
  <si>
    <t>Stock issued in connection with stock options exercised, Amount</t>
  </si>
  <si>
    <t>Conversion of Series C-1 non-voting preferred stock to common stock, shares</t>
  </si>
  <si>
    <t>Conversion of Series C-1 non-voting preferred stock to common stock, amount</t>
  </si>
  <si>
    <t>Conversion of wages and fee to common stock, Shares</t>
  </si>
  <si>
    <t>Conversion of wages and fee to common stock, Amount</t>
  </si>
  <si>
    <t>Stock-based compensation</t>
  </si>
  <si>
    <t>Other comprehensive gain (loss)</t>
  </si>
  <si>
    <t>Net loss</t>
  </si>
  <si>
    <t>Ending balance (in shares) at Dec. 31, 2014</t>
  </si>
  <si>
    <t>Ending balance at Dec. 31, 2014</t>
  </si>
  <si>
    <t>Conversion of Series B non-voting preferred stock to common stock, shares</t>
  </si>
  <si>
    <t>Conversion of Series B non-voting preferred stock to common stock, amount</t>
  </si>
  <si>
    <t>Stock issued in connection with warrants cashless exercised, shares</t>
  </si>
  <si>
    <t>Stock issued in connection with warrants cashless exercised, amount</t>
  </si>
  <si>
    <t>Conversion of Series E non-voting preferred stock to common stock, shares</t>
  </si>
  <si>
    <t>Conversion of Series E non-voting preferred stock to common stock, amount</t>
  </si>
  <si>
    <t>Stock issued in connection with sale of common stock, shares</t>
  </si>
  <si>
    <t>Stock issued in connection with sale of common stock, amount</t>
  </si>
  <si>
    <t>Stock issued in connection with conversion of wages, shares</t>
  </si>
  <si>
    <t>Stock issued in connection with conversion of wages, amount</t>
  </si>
  <si>
    <t>Value of warrants in connection with backstop financing</t>
  </si>
  <si>
    <t>Modification of warrant agreement</t>
  </si>
  <si>
    <t>Short swing profit recovery</t>
  </si>
  <si>
    <t>Ending balance (in shares) at Dec. 31, 2015</t>
  </si>
  <si>
    <t>Ending balance at Dec. 31, 2015</t>
  </si>
  <si>
    <t>Condensed Consolidated Statements of Cash Flows (Unaudited) - USD ($)</t>
  </si>
  <si>
    <t>CASH FLOWS FROM OPERATING ACTIVITIES:</t>
  </si>
  <si>
    <t>Adjustments to reconcile net loss to net cash used in operating activities:</t>
  </si>
  <si>
    <t>Loss on foreign exchange transactions</t>
  </si>
  <si>
    <t>Inventory reserve</t>
  </si>
  <si>
    <t>Revaluation of derivative liabilities</t>
  </si>
  <si>
    <t>Depreciation</t>
  </si>
  <si>
    <t>Changes in operating assets and liabilities:</t>
  </si>
  <si>
    <t>Inventory</t>
  </si>
  <si>
    <t>Prepaid expenses and other current assets</t>
  </si>
  <si>
    <t>Accrued expenses and accrued interest</t>
  </si>
  <si>
    <t>Net cash used in operating activities</t>
  </si>
  <si>
    <t>CASH FLOWS FROM INVESTING ACTIVITIES:</t>
  </si>
  <si>
    <t>Purchase of short-term investments</t>
  </si>
  <si>
    <t>Purchase of equipment</t>
  </si>
  <si>
    <t>Net cash used in investing activities</t>
  </si>
  <si>
    <t>CASH FLOWS FROM FINANCING ACTIVITIES:</t>
  </si>
  <si>
    <t>Proceeds from sale of common stock from at-the-market program</t>
  </si>
  <si>
    <t>Proceeds from Series C-3 preferred stock, net</t>
  </si>
  <si>
    <t>Proceeds from Series C-3 preferred stock, related party</t>
  </si>
  <si>
    <t>Proceeds from exercise of warrants</t>
  </si>
  <si>
    <t>Proceeds from exercise of stock options</t>
  </si>
  <si>
    <t>Payment of deferred financing costs</t>
  </si>
  <si>
    <t>Proceeds from sale of equity securities</t>
  </si>
  <si>
    <t>Proceeds from short swing profit recovery</t>
  </si>
  <si>
    <t>Net cash provided by financing activities</t>
  </si>
  <si>
    <t>Foreign exchange effect on cash</t>
  </si>
  <si>
    <t>NET INCREASE IN CASH AND CASH EQUIVALENTS</t>
  </si>
  <si>
    <t>CASH AND CASH EQUIVALENTS - BEGINNING OF YEAR</t>
  </si>
  <si>
    <t>CASH AND CASH EQUIVALENTS - END OF YEAR</t>
  </si>
  <si>
    <t>Cash paid for interest</t>
  </si>
  <si>
    <t>Supplemental Disclosure of Non-Cash Financing Activities:</t>
  </si>
  <si>
    <t>Conversion of preferred stock to common stock</t>
  </si>
  <si>
    <t>Conversion of accounts payable and accrued expenses to preferred stock</t>
  </si>
  <si>
    <t>Reclassification of derivative liabilities to equity</t>
  </si>
  <si>
    <t>Settlement of accrued dividends with issuance of preferred stock</t>
  </si>
  <si>
    <t>Conversion of wages and fees to common stock</t>
  </si>
  <si>
    <t>Dividend, including deemed dividends</t>
  </si>
  <si>
    <t>1. Organization, Business and Basis of Presentation</t>
  </si>
  <si>
    <t>Organization Business And Basis Of Presentation</t>
  </si>
  <si>
    <t>Organization, Business and Basis of Presentation</t>
  </si>
  <si>
    <t>Organization and Business: CorMedix Inc. (CorMedix or the
Company) was incorporated in the State of Delaware on July 28, 2006. The Company in-licenses, develops
and commercializes prophylactic and therapeutic products for the prevention and treatment of infectious and inflammatory diseases. In
2013, the Company formed a wholly-owned subsidiary, CorMedix Europe GmbH. The Companys primary activities since
incorporation have been acquiring licenses for its pharmaceutical product candidates, performing business and financial planning,
performing research and development, seeking regulatory approval for its products and conducting initial commercialization activities
for its product Neutrolin® in certain markets. The Company has in-licensed Neutrolin and CRMD004 (see Note
6 related to CRMD004) and filed provisional patents for the other product candidates in its pipeline. The Company received CE Mark approval for Neutrolin in 2013 and began
the commercial launch of Neutrolin in Germany for the prevention of catheter-related bloodstream infections and maintenance of
catheter patency in hemodialysis patients using a tunneled, cuffed central venous catheter for vascular access. To date,
Neutrolin is registered and may be sold in Austria, Germany, Italy, Malta, Saudi Arabia, Bahrain, Qatar, Kuwait, United Arab Emirates
and The Netherlands. In September 2014, the TUV-SUD and The Medicines
Evaluation Board of the Netherlands granted a label expansion for Neutrolin for expanded indications for the European Union (EU). In
December 2014, the Company received approval from the Hessian District President in Germany to expand the label to include use
in oncology patients receiving chemotherapy, intravenous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nutrition was also approved. The Company launched its Phase 3 clinical trial
in hemodialysis catheters in the U.S. in December 2015 and plans to conduct a Phase 3 clinical trial in oncology/total parenteral
nutrition that is estimated to start in the fourth quarter of 2016</t>
  </si>
  <si>
    <t>2. Liquidity and Uncertainties</t>
  </si>
  <si>
    <t>Liquidity And Uncertainties</t>
  </si>
  <si>
    <t>Liquidity and Uncertainties</t>
  </si>
  <si>
    <t>To date, the Companys commercial operations have not generated
enough revenues to make the Company profitable. As of December 31, 2015, the Company has an accumulated deficit of $94.4
million, and has incurred losses from operations of $18.2 million for the year then ended. Based on the current development
plans for Neutrolin in both the United States (U.S.) and foreign markets (including the ongoing hemodialysis Phase
3 clinical trial in the U.S.) and on the current revenue assumptions for Neutrolin in approved markets, management believes that
the existing cash at December 31, 2015 will be sufficient to fund its operations for at least the next twelve months following
this balance sheet date. The Company will need additional funding thereafter to complete the hemodialysis clinical trial in the
U.S. which commenced in December 2015. The Company also plans to initiate an oncology/total parenteral nutrition trial
in the U.S. in the fourth quarter of 2016 and will need to raise additional funds to complete this trial. If the Company
is unable to raise additional funds when needed, they will not be able to complete the ongoing hemodialysis Phase 3 clinical trial
or the planned Phase 3 oncology/total parenteral nutrition clinical trial. The Companys continued operations will depe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s business.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amongst others.</t>
  </si>
  <si>
    <t>3. Summary of Significant Accounting Policies</t>
  </si>
  <si>
    <t>Accounting Policies [Abstract]</t>
  </si>
  <si>
    <t>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and CorMedix Europe GmbH, a wholly owned subsidiary. All significant intercompany accounts
and transactions have been eliminated in consolidation. Cash and Cash Equivalents: Financial instruments that potentially subject
the Company to concentrations of credit risk consist principally of cash and cash equivalents. The Company maintains its cash and
cash equivalents in bank deposit and other interest bearing accounts, the balances of which, at times, may exceed federally insured
limits. Short-Term Investments 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5. The Companys marketable securities are highly liquid and consist
of U.S. government agency securities, high-grade corporate obligations and commercial paper with original maturities of more than
90 days. As of December 31, 2015, all of the Companys investments had contractual maturities which were less
than one year. The following table summarizes the amortized cost, unrealized gains and losses and the fair value at
December 31, 2015 of the Companys financial assets that are measured on a recurring basis:
Amortized Cost Gross Unrealized Losses Gross Unrealized Gains
Fair Value
Money Market Funds included in Cash Equivalents $ 3,353,067 $ - $ - $ 3,353,067
U.S. Government Agency Securities 6,531,914 (3,014 ) - 6,528,900
Corporate Securities 15,065,595 (21,637 ) 412 15,044,370
Commercial Paper 1,995,116 - - 1,995,116
Subtotal 23,592,625 (24,651 ) 412 23,568,386
$ 26,945,692 $ (24,651 ) $ 412 $ 26,921,453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December 31, 2015:
Carrying Value Level 1 Level 2 Level 3
Money Market Funds $ 3,353,067 $ 3,353,067 $ - $ -
US Government Agency Securities 6,528,900 - 6,528,900 -
Corporate Securities 15,044,370 - 15,044,370 -
Commercial Paper 1,995,116 - 1,995,116 -
Subtotal $ 23,568,386 $ - $ 23,568,386 $ -
$ 26,921,453 $ 3,353,067 $ 23,568,386 $ - 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Segment and Geographic Information: The Company reported revenues of $210,130 and
$189,274 for the years ended December 31, 2015 and 2014, respectively. Of the Companys 2015 and 2014 revenues,
$201,306 and $185,598, respectively, were attributable to its European and Mideast operations, which are based in Germany. Total
assets at December 31, 2015 and 2014 were $37,101,729 and $5,097,762, respectively, of which $36,190,835 and $4,416,074 were located
in the United States at December 31, 2015 and 2014, respectively, with the remainders in Germany. Net property and equipment
at December 31, 2015 and 2014 were $37,866 and $41,458, respectively, of which $12,093 and $1,089 were located in the United States
at December 31, 2105 and 2014, respectively, with the remainders located in Germany. Restricted Cash: As of December 31, 2015,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December 31,
2015 2014
Raw materials $ 244,459 $ 293,976
Work in process 424,622 341,807
Finished goods 7,488 2,246
Inventory reserve (300,000 ) (175,000 )
Total $ 376,569 $ 463,029 Property and Equipment: Property and equipment consist primarily of furnishings,
fixtures, leasehold improvements, office equipment and computer equipment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5 and 2014 were $37,866 and $41,458, respectively, net of accumulated depreciation of $92,353
and $77,277,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Accrued Expenses: Accrued expenses consist of the following at
December 31:
2015 2014
Professional and consulting fees $ 282,975 $ 225,726
Accrued payroll and payroll taxes 532,084 13,393
Clinical trial and manufacturing development 226,042 -
Market research 3,225 137,345
Monitoring program fees 65,076 82,861
Statutory taxes 67,236 34,548
Other 44,919 27,652
Total $ 1,221,557 $ 521,525 Revenue Recognition: Revenue is recognized from product sales when
the following four revenue recognition criteria are met: persuasive evidence of an arrangement exists, delivery has occurred, the
selling price is fixed or determinable, and collectability is reasonably assured.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 Deferred Revenu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Since the Company will
be unable to resell the expired product if returned by the customer, the deferred revenue and related cost of sales is presented
net as Deferred Revenue on the consolidated balance sheet which amounted to $121,000 at December 31, 2015.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December 31,
2015 2014
Series B non-voting preferred stock - 454,546
Series C non-voting preferred stock 2,865,000 3,290,000
Series D non-voting preferred stock 1,479,240 1,479,240
Series E non-voting preferred stock 1,959,759 2,021,358
Shares underlying outstanding warrants 4,422,188 11,520,762
Shares underlying outstanding stock options 3,600,045 3,664,500
Total 14,326,232 22,430,406 Stock-Based Compensation: The Company accounts for stock options granted
to employees, officers and directors according to ASC No. 718, Compensation  Stock Compensation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Accounting Standards Updates: 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required. The Company is currently evaluating the impact of adopting this guidance
on its consolidated financial condition, results of operations and cash flow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of adopting this guidance
on its consolidated financial condition, results of operations and cash flows. In April 2015, the FASB issued new guidance which
requires that debt issuance costs related to a recognized debt liability be presented in the balance sheet as a direct deduction
from the carrying amount of that debt liability, consistent with debt discounts. This guidance requires retrospective adoption
and will be effective for the Company beginning in the first quarter of 2016. Early adoption is permitted. The
Company does not expect this adoption to have a material impact on its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financial
resul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is evaluating the impact the adoption of this guidance will have on the
determination or reporting of its financial results. On August 27, 2014 ASU No. 2014-15  Presentation of Financial
Statements, Disclosure of Uncertainties about an Entitys Ability to Continue as a Going Concern was issued.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guidance is effective beginning in the first quarter of 2016. In January 2016, the FASB issued a new standard
that modifies certain aspects of the recognition, measurement, presentation, and disclosure of financial instruments. The Company
is currently assessing the impact that adopting this new accounting guidance will have on its financial statements. The
accounting standard update is effective for fiscal years, and interim periods within those years, beginning after December 15,
2017, and early adoption is permitted.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t>
  </si>
  <si>
    <t>4. Related Party Transactions</t>
  </si>
  <si>
    <t>Related Party Transactions [Abstract]</t>
  </si>
  <si>
    <t>Related Party Transactions</t>
  </si>
  <si>
    <t>On March 3, 2015, the Company entered into a
backstop agreement with an existing institutional investor, Manchester Securities Corp., a wholly owned subsidiary of Elliott Associates,
L.P., and a beneficial holder of more than 5% of the Companys outstanding common stock. Pursuant to the backstop
agreement, Manchester agreed to lend the Company, at its request, up to $4,500,000 less the dollar amount of gross proceeds received
by the Company upon the exercise of warrants to purchase common stock issued in connection with its IPO on or before April 30,
2015, provided that the loan could not exceed $3,000,000. The Company issued two warrants exercisable for an aggregate
of up to 283,400 common shares with an exercise price of $7.00 per share and a term of five years as a result of entering into
the backstop agreement. The Company had received approximately $5.7 million through March 31, 2015 from the exercise
of warrants issued in connection with its IPO and therefore the Company did not access the loan and the loan expired on April 30,
2015. Additionally,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As of December 31, 2015,
one board member had been appointed to the Companys board of directors under this provision. On April 7, 2015, the Company entered into a
one year agreement with a consultant to advise management with their investment banking relationships and assist in the negotiations
with potential external parties, if applicable. The consultant is a member of the board of directors of Sterling HSA
which was founded by the Chairman of the Board of Directors of the Company. The arrangement called for a $30,000 retainer, a monthly
fee of $6,000, and a multiple of the price per share upon a merger or acquisition or a percentage of any strategic partnership. Either
party could terminate the agreement with a 30 day advance notice. Upon termination, the Company would be liable for
any services rendered through the termination date. This agreement was terminated at the end of August 2015.</t>
  </si>
  <si>
    <t>5. Income Taxes</t>
  </si>
  <si>
    <t>Income Tax Disclosure [Abstract]</t>
  </si>
  <si>
    <t>Income Taxes</t>
  </si>
  <si>
    <t>The
Companys U.S. and foreign loss before income taxes are set forth below:
December
31,
2015 2014
United
States $ (16,690,084 ) $ (18,653,576 )
Foreign (1,497,445 ) (1,799,851 )
Total $ (18,187,529 ) $ (20,453,427 ) There
was no current or deferred income tax provision for the year ended December 31, 2015 or 2014. The
Companys deferred tax assets consist of the following:
December
31,
2015 2014
Net
operating loss carryforwards  Federal $ 18,282,000 $ 12,928,000
Net
operating loss carryforwards  state 2,522,000 1,531,000
Net
operating loss carryforwards foreign 1,103,000 655,000
Capitalized
licensing fees 1,915,000 2,135,000
Stock-based
compensation 2,349,000 1,457,000
Accrued
compensation 206,000 -
Other 150,000 38,000
Totals 26,527,000 18,744,000
Less
valuation allowance (26,527,000
)
(18,744,000
)
Deferred
tax assets $ - $ - At
December 31, 2015, the Company had potentially utilizable Federal, state and foreign net operating loss tax carryforwards of approximately
$56,429,000, $45,113,000 and $3,678,000, respectively. The net operating loss tax carryforwards will start to expire
in 2026 for Federal purposes and 2015 for state purposes. The foreign net operating loss tax carryforwards do not expire. Our
federal and state operating loss carryforwards include windfall tax deductions from stock option exercises. The amount of windfall
tax benefit recognized in additional paid-in capital is limited to the amount of benefit realized currently in income taxes payable.
As of December 31, 2015, the Company had suspended additional paid-in capital credits of $1,060,000 related to windfall tax deductions.
Upon realization of the net operating loss carryforwards from such windfall tax deductions, the Company would record a benefit
of $1,062,000 in additional paid-in capital. The
utilization of the Companys federal and state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effective tax rate varied from the statutory rate as follows:
December
31,
2015 2014
Statutory
Federal tax rate (34.0 )% (34.0 )%
State
income tax rate (net of Federal) (6.2 )% (0.6 )%
Effect
of foreign operations (2.5 )% 0.4 %
Non-deductible
expenses associated with derivative liabilities 0.0 % 23.5 %
Warrant
related expenses 3.2 % 0.0 %
Prior
year return to provision adjustment (3.1 )% 0.0 %
Other
permanent differences (0.1 )% (0.1 )%
Effect
of valuation allowance 42.7 % 10.8 %
Effective
tax rate 0.0 % 0.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5 and 2014,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15 $ 18,744,000 $ 7,770,000 $ 13,000 $ 26,527,000
December
31, 2014 $ 16,564,000 $ 2,212,000 $ (32,000 ) $ 18,744,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5 and 2014. The Company recognizes interest and penalties related
to uncertain tax positions if any as a component of income tax expense. The
Company files income tax returns in the U.S. federal, state and foreign jurisdictions. Tax years 2012 to 2015 remain
open to examination for both the U.S. federal and state jurisdictions. Tax years 2013 and 2014 remain open for Germany.</t>
  </si>
  <si>
    <t>6. Commitments and Contingencies</t>
  </si>
  <si>
    <t>Commitments and Contingencies Disclosure [Abstract]</t>
  </si>
  <si>
    <t>Commitments and Contingencies</t>
  </si>
  <si>
    <t xml:space="preserve">Contingency Matters In February 2007, Geistlich Söhne AG für
Chemische Industrie, Switzerland (Geistlich) brought an action against the European Sodemann Patent covering the
Companys Neutrolin product candidate, which is owned by ND Partners, LLC (NDP) and licensed to the Company
pursuant to the License and Assignment Agreement between the Company and NDP. This action was brought at the Board of the European
Patent Office (EPO) opposition division (the Opposition Board) based upon alleged lack of inventiveness
in the use of citric acid and a pH value in the range of 4.5 to 6.5 with having the aim to provide an alternative lock solution
through having improved anticoagulant characteristics compared to the lock solutions of the prior art. The Opposition Board rejected
the opposition by Geistlich. On August 27, 2008, Geistlich appealed the court's ruling, alleging the same arguments as
presented during the opposition proceedings. The Company filed a response to the appeal of Geistlich on March 25, 2009 requesting
a dismissal of the appeal and maintenance of the patent as granted. On November 28, 2012, the Board of Appeals of the EPO (the
Appeals Board) held oral proceedings and verbally upheld the counterpart of the Sodemann Patent covering Neutrolin,
but remanded the proceeding to the lower court to consider restricting certain claims of the counterpart of the Sodemann Patent.
The Company received the Appeals Boards final written decision on March 28, 2013, which was consistent with the oral proceedings.
In a letter dated September 30, 2013, the Company was notified that the opposition division of the EPO reopened the proceedings
before the first instance and gave their preliminary non-binding opinion that the patent as amended during the appeal proceedings
fulfil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Opposition
Board granted Geistlich an extension to respond by the end of July 2014 because its representative did not receive the September
30, 2013 letter due to a change of address. Geistlich did not file a further statement within the required timeline. On
November 5, 2014, the Opposition Division at the EPO issued the interlocutory decision to maintain the patent on the basis of the
claims as amended during the appeal proceedings. This decision became final as no further appeal was lodged by Geistlich.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P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atent and Trademark Office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has ruled on the underlying validity of
the Prosl European Patent and the Utility Model. Both the opposition proceedings against the Prosl
European Patent before the EPO and the cancellation action against the Utility Model before the German PTO are ongoing. The
EPO held a hearing in the opposition proceeding on November 25, 2015. In its preliminary consideration of the matter, the EPO (and
the German Patent and Trademark Office)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No date has
yet been scheduled for such hearing. While the Company continues to believe that the referenced publication and instructions
for use do not, in fact, constitute prior art and that the Prosl European Patent and the Utility Model validly claim inventions
that will be found to be such by the EPO and the German PTO, there can be no assurance that the Company will prevail in this matter. The
German PTO has scheduled a hearing for May 11, 2016 which will, however, likely be rescheduled due to conflicting court appointments
of some members of the legal team. The Company therefore does not expect a decision from the German PTO in the Utility Model matter
before mid-2016, with any such decision also being subject to appeal.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 hearing in this matter was scheduled for July 2, 2015, but was postponed by the Court to
November 19, 2015. In this hearing, the presiding judge explained that the court needed more information with regard
to several aspects of the case. As a consequence, the court issued an interim decision in the form of a court order
outlining several issues of concern that relate primarily to court's interest in clarifying the facts and reviewing any and all
available documentation, in particular with regard to the question which specific know-how was provided to TauroPharm by whom and
when. The Company's legal team is in the process of preparing the requested reply and produce the respective documentation. A
date for a further oral hearing has not been scheduled yet.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On July 7, 2015, a putative class action lawsuit was commenced against
the Company and certain of its current and former officers in the United States District Court for the District of New Jersey,
captioned Li v. Cormedix Inc., et al. On December 1, 2015, Lead Plaintiff filed an Amended Complaint asserting
claims that the Company and Steven Lefkowitz, Randy Milby and Harry OGrady (the Cormedix Defendants) violated
Section 10(b) of the Exchange Act and Rule 10b-5 promulgated thereunder and Section 20(a) of the Exchange Act. The Amended Complaint
also names as defendants several unrelated entities that allegedly were paid stock promoters. Lead Plaintiff alleges
generally that the Cormedix Defendants made materially false or misleading statements and omissions concerning, among other things,
the competitive landscape for the Companys Neutrolin product and the alleged use of stock promoters. The Amended Complaint
seeks unspecified damages, interest, attorneys fees, and other costs. On February 1, 2016, the Cormedix Defendants filed a motion to dismiss
all claims asserted against them in the Amended Complaint on the grounds, among others, that the Amended Complaint fails to adequately
allege: (1) material misstatements or omissions; (2) scienter by any of the Cormedix Defendants; or (3) loss causation. The
parties are in the process of briefing that motion and oral argument currently is scheduled for May 2, 2016. The Company
believes that it has substantial legal and factual defenses to the claims in the class action and intends to continue vigorously
defending the case. Commitments Manufacturing Navinta LLC, a U.S.-based API developer, provides
API manufacturing (manufactured in India at an FDA-compliant facility) and a Drug Master File for CRMD003, pursuant to an original
supply agreement dated December 7, 2009 (the Navinta Agreement). The Navinta Agreement provided that Navinta will
supply taurolidine (the API for CRMD003) to the Company on an exclusive worldwide basis in the field of the prevention and treatment
of human infection and/or dialysis so long as the Company purchases a minimum of $2,250,000 of product on an annual basis for five
years following the Companys first commercial sale of a product incorporating taurolidine. The Company did not purchase
the required amounts and as a result, lost its exclusive manufacturing rights. The Company is also required to make
certain cash payments to Navinta upon the achievement of certain sales-based milestones which is based on a tiered approach and
does not commence until the Company achieves a designated net sales threshold. The maximum aggregate amount of such
payments, assuming achievement of all milestones, is $1,975,000 over five years. There were no milestones achieved in
2015. On March 24, 2015, the Company and Navinta LLC
entered into an amendment to the Navinta Agreement to extend the term of the Navinta Agreement to March 31, 2016 and to lower the
price per kilogram of API that the Company purchases from Navinta LLC under the Navinta Agreement. The Company also agreed to purchase
a minimum amount of product from Navinta LLC during 2015, which replaced the prior minimum purchase requirement. The
Navinta Agreement may be terminated by either party upon 30 days written notice. The Navinta Agreement is set to expire
in accordance with its terms upon the delivery of API in early April of 2016. The Company announc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Specifically, RC2 will undertake a critical
parameters evaluation for the Companys manufacturing needs and coordinate the cGMP processes set forth in the agreement
that the Company believes are necessary for the submission of its planned new drug application for Neutrolin to the FDA, as well
as any foreign regulatory applications. The total cost for RC2s services under the preliminary services agreement is expected
to be approximately $1.7 million which is expected to be incurred through the second quarter of 2016. Through December
31, 2015, the Company recognized expense of approximately $227,000 for its services related to the agreement. The Company is also working with RC2 under several service agreements
for the manufacture of clinical supplies to support its ongoing and planned Phase 3 clinical trials for an aggregate amount of
$2 million. As of December 31, 2015, the Company recognized research and development expense of approximately $1,348,000
related to these agreements. The Company may terminate these agreements upon 30 days written notice and is only obligated
for project costs and reasonable project shut down costs provided through the date of termination. Clinical and Regulatory On December 3, 2015 CorMedix signed a Master Service Agreement and
Work Order (the Master Service Agreement) with PPD Development, LP (PPD) for a $19.2 million Phase
3 multicenter, double-blind, randomized active control study (the Phase 3 Clinical Trial) to demonstrate the safety
and effectiveness of Neutrolin in preventing catheter-related bloodstream infections and blood clotting in subjects receiving hemodialysis
therapy as treatment for end stage renal disease. The Phase 3 Clinical Trial is expected to run for 18 months and accrue
up to 632 patients in 70 sites in the US. The Phase 3 Clinical Trial will stop when there are 162 incidences and an
interim analysis will be performed after 81 incidences to determine whether additional sites and patients are required to complete
the study. Prior to the signing of the Master Service Agreement, CorMedix signed a Letter of Agreement (LOA)
with PPD in July 2015. The original LOA was subsequently amended later in July 2015 for a total of $2.75 million, to
revise and expand the scope of services provided by PPD in connection with the identification, activation and management of 70
U.S. sites for the Phase 3 Clinical Trial described above. When the Master Service Agreement was signed in December
2015, the amended LOA was rolled into the $19.2 million Phase 3 Clinical Trial. During the year ended December 31, 2015,
the Company recognized $1,019,000 research and development expense related to this agreement.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December 31, 2015 is 109,157 shares of common stock. The maximum aggregate amount
of cash payments upon achievement of milestones is $3,000,000 with $2,500,000 remaining at December 31, 2015. Events
that trigger milestone payments include but are not limited to the reaching of various stages of regulatory approval and upon achieving
certain worldwide net sales amounts. There were no milestones achieved in 2015. The NDP License Agreement may be terminated by
the Company on a country-by-country basis upon 60 days prior written notice. If the NDP License Agreement is terminated by either
party, the Companys rights to the NDP Technology will revert back to NDP. On January 30,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 forth certain minimum royalty payments (on an annual basis) to be made to Dr. Polaschegg in connection with
the Polaschegg Technology, which payments range from $10,000 to $45,000. The Company could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revert to Dr. Polaschegg. On November 5, 2015, the Company gave notice of its termination
of the Polaschegg License Agreement. During the years ended December 31, 2015 and 2014, the Company expensed $30,000
and $40,000, respectively, in connection with the Polaschegg License Agreement. Other On August 3, 2015, the Company entered into a Release of Claims and
Severance Modification with Randy Milby, its Chief Executive Officer, due to the anticipated termination of Mr. Milbys employment. In
exchange for the release of various claims by Mr. Milby against the Company, including claims related to his employment with Company
and the termination of same and claims for additional compensation or benefits other than the compensation and benefits set forth
in his employment agreement, the Company agreed to amend Mr. Milbys employment agreement, dated as of March 31, 2014, to
specify that Mr. Milby may not compete against the Company by engaging in any business involving the development or commercialization
of (i) a preventive anti-infective product that would be a direct competitor of Neutrolin or (ii) a product containing taurolodine. The
non-compete term did not change and remains at twelve months following termination of his employment. The employment
agreement was also amended to allow Mr. Milby a period in which to exercise all vested options and warrants until the later of
60 months following the termination date of his employment or 60 months following the date on which his service on the Companys
Board of Directors ends, provided in no event shall he be able to exercise after the respective expiration date of any stock option
or warrant. During the year ended December 31, 2015, the Company recorded non-cash expense of $507,341 as a result of
this modification. Pursuant to the terms of his employment agreement, Mr. Milby will
be entitled to receive his base salary and benefits for a period of twelve months following the effective date of the termination
of his employment, or, in the case of benefits, until such time as he receives equivalent coverage and benefits under plans and
programs of a subsequent employer if such receipt is prior to the expiration of the twelve month period. To the extent
any of the aforementioned benefits cannot be provided to former employees, the Company will pay Mr. Milby a lump-sum payment in
the amount necessary to allow Mr. Milby to purchase the equivalent benefits. The Company accrued $325,000 of severance
pay during the year ended December 31, 2015. 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s subsidiary entered into a
lease agreement for its offices in Fulda, Germany with ITZ GmbH. The lease has a term of 36 months which commenced on
September 1, 2013 for a base monthly payment of 498. The total 36 month lease obligation is approximately 17,900
($20,000). Rent expense for the years ended December 31,
2015 and 2014, was $72,119 and $70,337, respectively. Under the Companys current lease agreements, the total remaining lease
obligation as of December 31, 2015 is set forth below:
2016 $ 65,364
2017 60,784
2018 15,000
Total $ 141,148 </t>
  </si>
  <si>
    <t>7. Equity Instruments Modification and Fair Value Measurements</t>
  </si>
  <si>
    <t>Debt Disclosure [Abstract]</t>
  </si>
  <si>
    <t>Equity Instruments Modification and Fair Value Measurements:</t>
  </si>
  <si>
    <t xml:space="preserve">The following table presents the fair value hierarchy and the change
in fair values of the Companys derivative liabilities measured at fair value on a recurring basis.
Fair Value Hierarchy Level Change in Fair Value From Jan. 1 to Sept. 15, 2014 (Modification Date)
Series C-1, C-2 and C-3 non-voting preferred stock conversion option issued in October 2013 and January 2014 3 $ 599,814
Series D non-voting preferred stock conversion option issued in October 2013 3 2,017,960
Series E non-voting preferred stock conversion option issued in October 2013 3 1,786,902
Warrants issued in connection with convertible debt issued in May 2013 3 1,566,444
Warrants issued in connection with Series C-1, C-2 and C-3 non-voting preferred stock issued in October 2013 and January 2014 3 3,732,962
Warrants issued in March 2014 in connection with the private placement of common stock and warrants 3 (855,129 )
Total $ 8,848,953 The Company's derivative liabilities are classified
as Level 3. Changes in the unobservable input values would likely cause material changes in the fair value of
the Companys Level 3 derivative liabilities. Significant unobservable inputs are implied volatilities. Significant
increases (decreases) in implied volatilities in isolation would result in a significantly higher (lower) fair value measurement. The
Company reviews these valuations and the changes in the fair value measurements for reasonableness. On September 15, 2014, the Company entered into
consent and exchange agreements with the investors holding its outstanding Series C-2 preferred stock and related warrants, Series
C-3 preferred stock and related warrants, Series D preferred stock and Series E preferred stock, and the investors holding warrants
issued in March 2014. Pursuant to those agreements, the Company and the investors agreed to amend and restate the Series
C-2 preferred stock and related warrants, Series C-3 preferred stock and related warrants, Series D preferred stock and Series
E preferred stock and the warrants, to remove anti-dilution, price reset, cash settlement features and certain change of control
provisions that caused those instruments to be classified as derivative liabilities. The Company also eliminated the
preferred dividends on the Series D preferred stock and Series E preferred stock. In exchange for the removal of the anti-dilution,
price reset, cash settlement, change of control and dividend provisions, the Company agreed to the following:
1. Decrease the exercise price of the warrants issued in May 2013 from $1.00 to $0.65, decrease the exercise price of the warrants issued in October 2013 from $1.25 to $0.90, decrease the exercise price of the warrants issued in January 2014 from $1.25 to $0.90, and decrease the exercise price of the warrants issued in March 2014 from $3.10 to $2.50;
2. Extend the existing right of the two institutional investors in our May and October 2013 financings to participate in future financings to the later of two years after September 15, 2014 or the date on which the respective holder holds less than 5% of the Companys common stock on a fully diluted basis;
3. Increase the conversion ratio of the Series E preferred stock from 20 shares to 21.8667 shares of common stock for every share of Series E preferred stock;
4. Issue 16,562 shares of the Companys Series D preferred stock to the investor holding all of the outstanding shares of the Series D preferred stock in satisfaction of the 9.0% payment-in-kind dividend on that stock; and
5. Issue an aggregate of 37,226 shares of Series E preferred stock to the two investors holding all of the outstanding shares of Series E preferred stock in satisfaction of the 8.0% payment-in-kind dividend on that stock. As a result of these modifications, all of the outstanding derivative
liabilities were reclassified to equity on September 15, 2015. The Company applied the accounting treatment prescribed
for the modification of stock options under ASC 718 to the modification of the preferred stock and warrant instruments by analogy.
The fair value was re-measured immediately prior to the modification date with the original terms and immediately after the modification
date with the amended terms. The change in fair value resulting from the modifications made to those instruments on
September 15, 2014 was recorded as loss on modification of equity instruments and extinguishment of derivative liabilities in the
amount of approximately $2,463,000. The table below sets forth a summary of changes in the fair value
of the Companys Level 3 derivative liabilities related to the non-voting preferred stock embedded derivatives and the liability
classified warrants.
December 31, 2014
Balance at beginning of year $ 5,308,804
Additions to derivative liabilities 3,782,182
Conversion of convertible preferred stock to common stock (2,447,384 )
Loss from modification of preferred stock and warrant instruments 2,462,588
Change in fair value of derivative liabilities 8,848,953
Reclassification of derivative liabilities to equity (excluding $21,117 dividends issued in 2013) (17,955,143 )
Balance at end of year $ - </t>
  </si>
  <si>
    <t>8. Stockholders' Equity</t>
  </si>
  <si>
    <t>Stockholders' Equity</t>
  </si>
  <si>
    <t>Common Stock: On April 8, 2015, the Company entered into an
At-the-Market Issuance Sales Agreement (the Sales Agreement) with MLV &amp; Co. LLC (MLV) under which
the Company may issue and sell up to $40.0 million of shares of its common stock from time to time through MLV acting as agent,
subject to limitations imposed by the Company, such as the number or dollar amount of shares registered under the registration
statement to which the offering relates. When the Company wishes to issue and sell common stock under the Sales Agreement,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Sales Agreement. The shares
of common stock to be sold under the Sales Agreement are registered under an effective registration statement filed with the SEC. During
the year ended December 31, 2015, the Company issued 5,310,037 shares of common stock under the Sales Agreement and realized net
proceeds of approximately $28,451,848. During the year ended December 31, 2015, the
Company also issued shares of its common stock, resulting in gross proceeds of $14,658,161:
● 150,000 shares of common stock upon exercise of warrants with an exercise price of $0.90 per share;
● 125,000 shares of common stock upon exercise of warrants with an exercise price of $0.40 per share;
● 353,500 shares of common stock upon exercise of warrants with an exercise price of $2.50 per share; and
● 3,953,283 shares of common stock upon exercise of warrants with an exercise price of $3.4375 per share. During the year ended December 31, 2015, the
Company also issued the following shares of common stock:
● 2,158,033 shares upon cashless exercise of 2,597,591 warrants;
● 499,955 shares upon exercise of 499,955 stock options at a weighted average exercise price of $0.99 per share, resulting in gross proceeds of $492,960 to the Company;
● 454,546 shares upon conversion of 454,546 shares of the Series B non-voting preferred stock;
● 425,000 shares upon conversion of an aggregate of 42,500 shares of the Series C-3 non-voting preferred stock;
● 61,598 shares upon conversion of 2,817 shares of the Series E non-voting preferred stock; and
● 10,728 shares upon conversion of wages by an officer of the Company in an aggregate amount of $50,000 at prices per share of $3.10 - $8.55. During the year ended December 31, 2015, the
Company also issued 774 warrants upon the exercise of a unit warrant related to the IPO. These warrants were subsequently
exercised resulting in the issuance of 774 shares of common stock and gross proceeds of $2,661 to the Company. In March 2014, the Company sold an aggregate
of 2,960,000 units in a registered direct offering at a purchase price of $2.50 per unit, for net proceeds of $6,723,248. Each
unit consisted of one share of the Companys common stock and 0.35 of a warrant, each to purchase one share of the Companys
common stock. Upon issuance, the warrants had an exercise price of $3.10 per share, are exercisable commencing six
months from the date of issuance, and have a term of five years from the date of exercisability. Under certain circumstances,
the warrants may be settled in cash and were therefore were initially classified as derivative liabilities (See Note 7). The
Company used the Black Scholes option pricing model to value the warrants, of which $1,728,450 was the ascribed value calculated
at the issuance date. These warrants were revalued at each balance sheet date and the resulting changes were recorded in other
income (expense) in the statement of operations. On September 15, 2014, the exercise price of these warrants was decreased
to $2.50 in exchange for the removal of the cash settlement provisions of the warrant. The Company revalued the warrants
on September 15, 2014 immediately prior to the modification which resulted in a change in fair value recorded in other income (expense)
in the statement of operations, and immediately subsequent to the modification which resulted in a loss on modification of equity
instruments and extinguishment of derivative liabilities recorded in other income (expense) in the statement of operations. During
2014, the Company used the following assumptions in calculating the Black Scholes values of these warrants:
At Issuance Date At September 15, 2014
Expected term (years) 5.5 5
Volatility 75 % 75 %
Dividend yield 0.0 % 0.0 %
Risk-free interest rate 1.63 % 1.8 % During the year ended December 31, 2014, the
Company issued the following shares of common stock:
● 455,000 shares upon exercise of 455,000 shares of stock options resulting in gross proceeds of $318,150 to the Company;
● 1,400,000 shares upon conversion of an aggregate of 140,000 shares of the Series C-1 non-voting preferred stock;
● 210,000 shares upon conversion of 21,000 shares of the Series C-3 non-voting preferred stock;
● 772,589 shares upon exercise of warrants to purchase 919,513 shares of the Companys common stock on a cashless basis;
● 57,384 shares upon conversion of wages and board fees by an officer and board member in an aggregate amount of $96,851 at prices of $1.32 - $2.00 per share; and
● 35,886 shares held in escrow was released upon achievement of certain milestones. Preferred Stock and Warrants Under the terms of our Amended and Restated Certificate
of Incorporation, as amended, our board of directors is authorized to issue up to 2,000,000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our board of directors has
designated (all with par value of $0.001 per share) the following:
As of December 31, 2015 As of December 31, 2014
Preferred Shares Outstanding Liquidation Preference (Per Share) Total Liquidation Preference Preferred Shares Outstanding Liquidation Preference (Per Share) Total Liquidation Preference
Series B - $ 0.001 $ - 454,546 $ 0.001 $ 455
Series C-2 150,000 10.000 1,500,000 150,000 10.000 1,500,000
Series C-3 136,500 10.000 1,365,000 179,000 10.000 1,790,000
Series D 73,962 21.000 1,553,202 73,962 21.000 1,553,202
Series E 89,623 49.200 4,409,452 92,440 49.200 4,548,048
Total 450,085 $ 8,827,654 949,948 $ 9,391,705 On September 15, 2014 the Company entered into
consent and exchange agreements with investors holding its outstanding Series C-2, Series C-3, Series D, and Series E non-voting
convertible preferred stock. The Company modified certain terms within the preferred stock, as described in Note 7,
which resulted in the reclassification of the remaining derivative liability to equity. The Company used a Monte Carlo simulation model
to separately value the conversion options associated with the preferred stock instruments and the warrants issued in connection
with the preferred stock. A summary of the assumptions used in the Monte Carlo models are as follows:
At September 15, 2014 At Issuance Date
Expected term (months) 49 - 64 56 - 60
Volatility 75 % 75 %
Dividend yield 0.0 % 0.0 %
Risk-free interest rate 1.63 - 1.8 % 1.3 - 1.5 % The following terms and conditions apply to all
of the non-voting convertible preferred stock outstanding at December 31, 2015: Dividends Fundamental Transactions- Redemption Listing- Series B Non-Voting Convertible Preferred Stock and Warrants On July 30, 2013, the Company sold 454,546 shares
of its Series B non-voting convertible preferred stock and a warrant to purchase up to 227,273 shares of the Companys common
stock, for gross proceeds of $500,000. The Series B shares and the warrant were sold together at a price of $1.10 per share for
each share of Series B stock. Each share of Series B stock was convertible into one share of the Companys common
stock at any time at the holders option. All shares of Series B stock were converted into 454,546 shares of common stock
in 2015. The warrant was exercisable immediately upon
issuance and has an exercise price of $1.50 per share and a term of five years. Series C-1, Series C-2 and Series C-3 Non-Voting Convertible Preferred
Stock and Warrants On October 22, 2013, the Company sold to existing
institutional investors 150,000 shares of Series C-1 non-voting convertible preferred stock and 150,000 shares of Series C-2 non-voting
convertible preferred stock, together with warrants to purchase up to an aggregate of 1,500,000 shares of common stock, for aggregate
gross proceeds of $3,000,000. As a condition to the closing, the Company simultaneously exchanged a convertible note
held by one of the investors in the principal amount of $400,000 for 57,400 shares of Series D non-voting convertible preferred
stock and exchanged another convertible note held by the same investor in the principal amount of $750,000 for 53,537 shares of
Series E non-voting convertible preferred stock. The Company also issued 1,677 shares of Series E preferred stock to
the other investor in the offering. The Series C-1 non-voting preferred stock and
Series C-2 non-voting preferred stock have identical rights, privileges and terms and are referred to collectively as the Series
C Stock. Each share of Series C Stock is convertible into 10 shares of common stock at any time at the holders
option at a conversion price of $1.00 per share.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 In January 2014, all 140,000 outstanding shares
of Series C-1 non-voting preferred stock were converted into 1,400,000 shares of the Companys common stock which resulted
in the reclassification of the derivative liability to equity in the amount of $2,447,384 for the year ended December 31, 2014. In January 2014, the Company sold to various
investors 200,000 shares of Series C-3 non-voting convertible preferred stock, together with warrants to purchase up to an aggregate
of 1,000,000 shares of common stock, for aggregate gross proceeds of $2,000,000. The Series C-3 non-voting convertible
preferred stock and the related warrants were sold together at a price of $10.00 per share for each share of Series C-3 preferred
stock. The Series C-3 non-voting convertible preferred stock has rights, privileges and terms that are identical to
the Companys Series C Stock. Each share of Series C-3 preferred stock is convertible into 10 shares of common
stock at any time at the holders option. The warrants are exercisable one year after issuance, had an exercise
price of $1.25 per share (decreased to $0.90 per share in September 2014  See Note 7), subject to adjustment, and a term
of five years from the date they are first exercisable. The Company received net proceeds of $1,318,884. The Series C-2 and Series C-3 non-voting preferred
stock, referred to collectively as the Series C Preferred Stock, have identical rights, privileges and terms. The Series
C Preferred Stock rank senior to the Companys common stock; senior Due to the existence of downround provisions,
the conversion features of the Series C-3 non-voting convertible preferred stock and the associated warrants were initially classified
as derivative liabilities upon issuance and were valued using a Monte Carlo simulation model. On the issuance date,
the estimated value of the conversion features and warrants was $1,398,158 and $655,574, respectively. In February 2014, the downround protection of
Series C-2 and Series C-3 non-voting convertible preferred stock was eliminated as, pursuant to their terms, the closing price
of the Companys common stock was greater than $2.00 for a period of twenty trading days for a consecutive thirty trading
day period subsequent to the closing (See Note 7). The Series C-1 non-voting convertible preferred
stock, Series C-2 non-voting convertible preferred stock, Series D non-voting convertible preferred stock and Series E non-voting
convertible preferred stock all contained a prohibition on its respective conversion (in the case of the Series C-1 and Series
C-2, in the aggregate for both series) if, as a result of such conversion, the Company would have issued in each case shares of
its common stock in an aggregate amount equal to 3,190,221 shares, which is 20% of the shares of common stock outstanding on October
17, 2013, unless the Company received the approval of its stockholders for such overage. On February 28,
2014, the shareholders approved the issuance of such overage. Series D Non-Voting Convertible Preferred Stock Each share of Series D non-voting convertible
preferred stock is convertible into 20 shares of common stock (subject to adjustment) at a per share price of $0.35 at any time
at the option of the holder, except that a holder will be prohibited from converting shares of Series D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non-voting convertible preferred
stock originally were to receive a payment equal to $7.00 per share (increased to $21.00 per share in September 2014  See
Note 7) of Series D non-voting convertible preferred stock on parity with the payment of the liquidation preference due the Series
E non-voting convertible preferred stock, but before any proceeds are distributed to the holders of common stock, the Series C-1
non-voting convertible preferred stock and the Series C-2 non-voting convertible preferred stock. Shares of Series D non-voting
convertible preferred stock received a dividend of 9% per annum through September 15, 2014 (See Note 7). The Series D non-voting convertible preferred
stock ranks senior to the Companys common stock; senior to any class or series of capital stock created after the issuance
of the Series D non-voting convertible preferred stock; senior to the Series C-2 non-voting convertible preferred stock and the
Series C-3 non-voting convertible preferred stock; and on parity with the Series E non-voting convertible preferred stock. Shares
of Series D non-voting convertible preferred stock will generally have no voting rights, except as required by law and except that
the consent of holders of a majority of the outstanding Series D non-voting convertible preferred stock will be required to amend
the terms of the Series D non-voting convertible preferred stock or the certificate of designation for the Series D non-voting
convertible preferred stock. As long as any of the Series D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shares
of the Series D non-voting convertible preferred stock are outstanding, the Company cannot, among others things: create, incur,
assume or suffer to exist any encumbrances on any of its assets or property; or redeem, purchase or otherwise acquire or pay or
declare any dividend or other distribution on any junior securities. Series E Non-Voting Convertible Preferred Stock Each share of Series E non-voting convertible
preferred stock was originally convertible into 20 shares (increased to 21.8667 per share in September 2014  See Note 7)
of the Companys common stock (subject to adjustment) at a per share price of $0.82 (reduced to $0.75 per share in September
2014  See Note 7) at any time at the option of the holder, except that a holder will be prohibited from converting shares
of Series E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originally was to receive a payment equal to $16.40 per share (increased to $49.20 per share in September
2014  See Note 7) of Series E non-voting convertible preferred stock on parity with the payment of the liquidation preference
due the Series D non-voting convertible preferred stock, but before any proceeds are distributed to the holders of common stock,
the Series C-2 non-voting convertible preferred stock. Shares of Series E non-voting convertible preferred stock received a dividend
of 8% per annum through September 15, 2014 (See Note 7). The Series E non-voting convertible preferred
stock ranks senior to the Companys common stock; senior to any class or series of capital stock created after the issuance
of the Series E non-voting preferred stock; senior to the Series C-2 non-voting convertible preferred stock and the Series C-3
non-voting convertible preferred stock; and on parity with the Series D non-voting convertible preferred stock. Shares
of Series E non-voting convertible preferred stock will generally have no voting rights, except as required by law and except that
the consent of holders of a majority of the outstanding Series E non-voting convertible preferred stock will be required to amend
the terms of the Series E non-voting convertible preferred stock or the certificate of designation for the Series E non-voting
convertible preferred stock. As long as any of the Series E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the Series E non-voting convertible preferred stock is outstanding , the Company cannot, among others things: create,
incur, assume or suffer to exist any encumbrances on any of our assets or property; redeem, repurchase or pay any cash dividend
or distribution on any of our capital stock (other than as permitted); redeem, repurchase or prepay any indebtedness; or engage
in any material line of business substantially different from our current lines of business. In the event the Company issues any options,
convertible securities or rights to purchase stock or other securities pro rata to the holders of common stock, then holders of
Series E non-voting convertible preferred stock will be entitled to acquire, upon the same terms a pro rata amount of such stock
or securities as if the Series E non-voting convertible preferred stock had been converted to common stock. The Company used a Monte Carlo model to separately
value the Series C-1, C-2, D and E preferred stock, the conversion options associated with the those preferred stock instruments
and the warrants issued in connection with the Series C-1 and C-2 preferred stock. A summary of the key assumptions
used in the Monte Carlo models are as follows: Stock price  Conversion/redemption strike price Volatility Term Risk-free Rate Credit adjusted discount rate Dividend rate Stock Options: In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On January 19, 2016, the shareholders approved
the increase of the shares issuable under the 2013 Plan from 5,000,000 to 8,000,000. During the year ended December 31, 2015, the
Company granted ten-year non-qualified stock options under the 2013 Plan covering an aggregate of 640,000 shares of the Companys
common stock to its officers, directors and consultants. During the year ended December 31, 2014, the
Company granted ten-year non-qualified stock options under the 2013 Plan covering an aggregate of 1,185,000 shares of its common
stock to its officers, directors and employees and an aggregate of 396,000 shares of its common stock to its consultants. During the years ended December 31, 2015 and
2014, total compensation expense for stock options issued to employees, directors, officers and consultants was $3,225,659 and
$2,168,303, respectively. The fair value of the grants at grant dates is
determined using the Black-Scholes option pricing model with the following assumptions:
Year Ended December 31,
2015 2014
Risk-free interest rate 1.47% - 2.26 % 1.5% - 2.9 %
Expected volatility 93% - 94 % 74% - 113 %
Expected term (years) 5 - 10 years 5 - 10 years
Expected dividend yield 0.0 % 0.0 %
Weighted-average fair value of options granted during the period $ 3.46 $ 1.50 The Company estimated the expected term of the
stock options granted based on anticipated exercises in future periods. The expected term of the stock options granted
to consultants is based upon the full term of the respective option agreements. Prior to 2015, the expected volatility
used in the valuation of the Companys stock options was based on the historical volatility of publicly traded peer group
companies due to the limited trading history of the Companys common stock. Beginning in the first quarter of
2015,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A summary of the Companys stock options
activity under the Plan and related information is as follows:
Year Ended December 31, 2015
Year Ended December 31, 2014
Shares
Weighted Average Exercise Price Shares
Weighted Average Exercise Price
Outstanding at beginning of year 3,664,500 $ 1.25 3,453,630 $ 1.06
Granted 640,000 $ 4.60 1,581,000 $ 1.98
Exercised (499,955 ) $ 0.99 (455,000 ) $ 0.70
Expired/Cancelled (25,000 ) $ 2.97 (574,630 ) $ 2.65
Forfeited (179,500 ) $ 2.20 (340,500 ) $ 1.13
Outstanding at end of year 3,600,045 $ 1.82 3,664,500 $ 1.25
Options exercisable 3,172,212 $ 1.46 3,092,250 $ 1.15
Weighted-average fair value of options granted during the year $ 3.46 $ 1.50
December 31,
2015 2014
Weighted average remaining contractual life of stock options outstanding (years) 7.6 8.2
Weighted average remaining contractual life of stock options exercisable (years) 7.4 8.0
Weighted average vesting period over which total compensation expense related to non-vested options not yet recognized (years) 0.5 0.5
Compensation expense related to non-vested options not yet recognized $ 543,089 $ 308,005
Aggregate intrinsic value of stock options exercised $ 3,260,728 $ 636,250
Aggregate intrinsic value of stock options outstanding $ 2,405,321 $ 2,659,665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In July 2015, the Company entered into a Release
of Claims and Severance Modification Agreement with Randy Milby (See Note 6), the Companys CEO, due to Mr. Milbys
anticipated termination of employment. As a result, the Company recorded a total of $507,341 compensation expense for
the incremental value of an aggregate of 762,500 options during the year ended December 31, 2015 using the Black-Scholes option
pricing model with the following assumptions:
Expected term (years) 0.25  5
Volatility 94% - 97 %
Dividend yield 0.0 %
Risk-free interest rate 0.05% - 1.61 % Warrants: During the year ended December 31, 2015, the
Company extended the expiration date for an aggregate of 38,400 warrants with an exercise price of $3.4375. The Company
accounted for this transaction as a modification of warrants and recorded additional paid in capital and non-cash general and administrative
expense in the amount of $112,982. The warrants were valued using the Black-Scholes option pricing model with the following
assumptions:
Expected term (days) 5
Volatility 88.17 %
Dividend yield 0.0 %
Risk-free interest rate .003 % On March 2, 2015, the Companys board of
directors approved an extension to April 30, 2015 of the expiration date of the Companys publicly traded warrants which
resulted in deemed dividend of $33,121. In March 2015, the Company issued two warrants
exercisable for an aggregate of up to 283,400 common shares with an exercise price of $7.00 per share and a term of five years
as a result of entering into a backstop agreement with Manchester Securities Corp. (Manchester) (See Note 4). Additionally,
the expiration date of March 24, 2015 of warrants to purchase 390,720 shares of common stock issued to Manchester in connection
with the Companys initial public offering (IPO) was extended by one year to March 24, 2016. The
Company recorded non-cash other expense of $1,583,252 for these warrants using the Black-Scholes option pricing model with the
following assumptions:
Expected term (years) 1 - 5
Volatility 75.81% - 104.08%
Dividend yield 0.0 %
Risk-free interest rate 0.01% - 1.61% The following table is the summary of warrant
activity for the year ended December 31:
2015 2014
Shares
Weighted Average Exercise Price Weighted Average Remaining Contractual Life Shares
Weighted Average Exercise Price Weighted Average Remaining Contractual Life
Outstanding at beginning of year 11,520,762 $ 1.99 2.57 10,422,525 $ 2.00 3.12
Granted 284,174 $ 6.99 4.19 2,036,000 $ 2.19 5.11
Expired (203,374 ) $ 3.44 - (18,250 ) - -
Exercised (7,179,374 ) $ 2.28 - (919,513 ) $ 0.41 -
Outstanding at end of year 4,422,188 $ 1.80 3.07 11,520,762 $ 1.99 2.57 Stock-based Deferred Compensation Plan for Non-Employee Directors 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
based compensation under ASC 718. During the year ended December 31, 2015 and 2014, the amount of compensation that was deferred
under this plan was $79,200 and $21,826, respectively. Short Swing Profit Recovery In June 2015, a member of the board of directors
of the Company paid a total of $26,525 to the Company representing the disgorgement of short swing profits under Section 16(b)
under the Exchange Act. The amount was recorded as additional paid in capital.</t>
  </si>
  <si>
    <t>9. Concentrations</t>
  </si>
  <si>
    <t>Risks and Uncertainties [Abstract]</t>
  </si>
  <si>
    <t>Concentrations</t>
  </si>
  <si>
    <t>During the year ended December 31, 2015, the
Company had revenues of $100,000 from one customer which represented 48% of the Companys total revenue. At December
31, 2015, approximately 93% of net accounts receivable was due from this same customer.</t>
  </si>
  <si>
    <t>10. Subsequent Events</t>
  </si>
  <si>
    <t>Subsequent Events [Abstract]</t>
  </si>
  <si>
    <t>Subsequent Events</t>
  </si>
  <si>
    <t>In January and February 2016, the Company issued
the following shares of common stock:
● 74,975 shares under the at-the-market sales agreement with a weighted average sale price of $2.05 per share, resulting in net proceeds of approximately $149,000 to the Company; and
● 80,000 shares upon exercise of 80,000 stock options at a weighted average exercise price of $1.23 per share, resulting in gross proceeds of $98,700 to the Company.</t>
  </si>
  <si>
    <t>3.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Financial instruments that potentially subject
the Company to concentrations of credit risk consist principally of cash and cash equivalents. The Company maintains its cash and
cash equivalents in bank deposit and other interest bearing accounts, the balances of which, at times, may exceed federally insured
limits.</t>
  </si>
  <si>
    <t>Short-Term Investments</t>
  </si>
  <si>
    <t xml:space="preserve">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5. The Companys marketable securities are highly liquid and consist
of U.S. government agency securities, high-grade corporate obligations and commercial paper with original maturities of more than
90 days. As of December 31, 2015, all of the Companys investments had contractual maturities which were less
than one year. The following table summarizes the amortized cost, unrealized gains and losses and the fair value at
December 31, 2015 of the Companys financial assets that are measured on a recurring basis:
Amortized Cost Gross Unrealized Losses Gross Unrealized Gains
Fair Value
Money Market Funds included in Cash Equivalents $ 3,353,067 $ - $ - $ 3,353,067
U.S. Government Agency Securities 6,531,914 (3,014 ) - 6,528,900
Corporate Securities 15,065,595 (21,637 ) 412 15,044,370
Commercial Paper 1,995,116 - - 1,995,116
Subtotal 23,592,625 (24,651 ) 412 23,568,386
$ 26,945,692 $ (24,651 ) $ 412 $ 26,921,453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December 31, 2015:
Carrying Value Level 1 Level 2 Level 3
Money Market Funds $ 3,353,067 $ 3,353,067 $ - $ -
US Government Agency Securities 6,528,900 - 6,528,900 -
Corporate Securities 15,044,370 - 15,044,370 -
Commercial Paper 1,995,116 - 1,995,116 -
Subtotal $ 23,568,386 $ - $ 23,568,386 $ -
$ 26,921,453 $ 3,353,067 $ 23,568,386 $ - </t>
  </si>
  <si>
    <t>Foreign Currency Translation and Transactions</t>
  </si>
  <si>
    <t>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t>
  </si>
  <si>
    <t>Segment and Geographic Information</t>
  </si>
  <si>
    <t>The Company reported revenues of $210,130 and
$189,274 for the years ended December 31, 2015 and 2014, respectively. Of the Companys 2015 and 2014 revenues,
$201,306 and $185,598, respectively, were attributable to its European and Mideast operations, which are based in Germany. Total
assets at December 31, 2015 and 2014 were $37,101,729 and $5,097,762, respectively, of which $36,190,835 and $4,416,074 were located
in the United States at December 31, 2015 and 2014, respectively, with the remainders in Germany. Net property and equipment
at December 31, 2015 and 2014 were $37,866 and $41,458, respectively, of which $12,093 and $1,089 were located in the United States
at December 31, 2105 and 2014, respectively, with the remainders located in Germany.</t>
  </si>
  <si>
    <t>Restricted Cash</t>
  </si>
  <si>
    <t>As of December 31, 2015,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 and Other 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December 31,
2015 2014
Raw materials $ 244,459 $ 293,976
Work in process 424,622 341,807
Finished goods 7,488 2,246
Inventory reserve (300,000 ) (175,000 )
Total $ 376,569 $ 463,029 </t>
  </si>
  <si>
    <t>Property and Equipment</t>
  </si>
  <si>
    <t>Property and equipment consist primarily of furnishings,
fixtures, leasehold improvements, office equipment and computer equipment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5 and 2014 were $37,866 and $41,458, respectively, net of accumulated depreciation of $92,353
and $77,277,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t>
  </si>
  <si>
    <t>Accrued Expenses</t>
  </si>
  <si>
    <t xml:space="preserve">Accrued expenses consist of the following at
December 31:
2015 2014
Professional and consulting fees $ 282,975 $ 225,726
Accrued payroll and payroll taxes 532,084 13,393
Clinical trial and manufacturing development 226,042 -
Market research 3,225 137,345
Monitoring program fees 65,076 82,861
Statutory taxes 67,236 34,548
Other 44,919 27,652
Total $ 1,221,557 $ 521,525 </t>
  </si>
  <si>
    <t>Revenue Recognition</t>
  </si>
  <si>
    <t>Revenue is recognized from product sales when
the following four revenue recognition criteria are met: persuasive evidence of an arrangement exists, delivery has occurred, the
selling price is fixed or determinable, and collectability is reasonably assured.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t>
  </si>
  <si>
    <t>Deferred Revenue</t>
  </si>
  <si>
    <t>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Since the Company will
be unable to resell the expired product if returned by the customer, the deferred revenue and related cost of sales is presented
net as Deferred Revenue on the consolidated balance sheet which amounted to $121,000 at December 31, 2015.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Loss per common share</t>
  </si>
  <si>
    <t xml:space="preserve">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December 31,
2015 2014
Series B non-voting preferred stock - 454,546
Series C non-voting preferred stock 2,865,000 3,290,000
Series D non-voting preferred stock 1,479,240 1,479,240
Series E non-voting preferred stock 1,959,759 2,021,358
Shares underlying outstanding warrants 4,422,188 11,520,762
Shares underlying outstanding stock options 3,600,045 3,664,500
Total 14,326,232 22,430,406 </t>
  </si>
  <si>
    <t>Stock-Based Compensation</t>
  </si>
  <si>
    <t>The Company accounts for stock options granted
to employees, officers and directors according to ASC No. 718, Compensation  Stock Compensation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he Company accounts for stock options granted
to non-employees on a fair value basis using the Black-Scholes option pricing model in accordance with ASC 718 and ASC No. 505-50,
Equity-Based Payments to Non-Employees</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Accounting Standards Update</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required. The Company is currently evaluating the impact of adopting this guidance
on its consolidated financial condition, results of operations and cash flow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of adopting this guidance
on its consolidated financial condition, results of operations and cash flows. In April 2015, the FASB issued new guidance which
requires that debt issuance costs related to a recognized debt liability be presented in the balance sheet as a direct deduction
from the carrying amount of that debt liability, consistent with debt discounts. This guidance requires retrospective adoption
and will be effective for the Company beginning in the first quarter of 2016. Early adoption is permitted. The
Company does not expect this adoption to have a material impact on its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financial
resul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is evaluating the impact the adoption of this guidance will have on the
determination or reporting of its financial results. On August 27, 2014 ASU No. 2014-15  Presentation of Financial
Statements, Disclosure of Uncertainties about an Entitys Ability to Continue as a Going Concern was issued.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guidance is effective beginning in the first quarter of 2016. In January 2016, the FASB issued a new standard
that modifies certain aspects of the recognition, measurement, presentation, and disclosure of financial instruments. The Company
is currently assessing the impact that adopting this new accounting guidance will have on its financial statements. The
accounting standard update is effective for fiscal years, and interim periods within those years, beginning after December 15,
2017, and early adoption is permitted.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t>
  </si>
  <si>
    <t>3. Summary of Significant Accounting Policies (Tables)</t>
  </si>
  <si>
    <t>Schedule of Investments</t>
  </si>
  <si>
    <t xml:space="preserve">Amortized Cost Gross Unrealized Losses Gross Unrealized Gains
Fair Value
Money Market Funds included in Cash Equivalents $ 3,353,067 $ - $ - $ 3,353,067
U.S. Government Agency Securities 6,531,914 (3,014 ) - 6,528,900
Corporate Securities 15,065,595 (21,637 ) 412 15,044,370
Commercial Paper 1,995,116 - - 1,995,116
Subtotal 23,592,625 (24,651 ) 412 23,568,386
$ 26,945,692 $ (24,651 ) $ 412 $ 26,921,453 </t>
  </si>
  <si>
    <t>Carrying value and fair value of the Company's financial assets measured at fair value on a recurring ba</t>
  </si>
  <si>
    <t xml:space="preserve">Carrying Value Level 1 Level 2 Level 3
Money Market Funds $ 3,353,067 $ 3,353,067 $ - $ -
US Government Agency Securities 6,528,900 - 6,528,900 -
Corporate Securities 15,044,370 - 15,044,370 -
Commercial Paper 1,995,116 - 1,995,116 -
Subtotal $ 23,568,386 $ - $ 23,568,386 $ -
$ 26,921,453 $ 3,353,067 $ 23,568,386 $ - </t>
  </si>
  <si>
    <t>Inventories</t>
  </si>
  <si>
    <t xml:space="preserve">December 31,
2015 2014
Raw materials $ 244,459 $ 293,976
Work in process 424,622 341,807
Finished goods 7,488 2,246
Inventory reserve (300,000 ) (175,000 )
Total $ 376,569 $ 463,029 </t>
  </si>
  <si>
    <t>Description Estimated Useful Life
Office equipment and furniture 5 years
Leasehold improvements 5 years
Computer equipment 5 years
Computer software 3 years</t>
  </si>
  <si>
    <t xml:space="preserve">2015 2014
Professional and consulting fees $ 282,975 $ 225,726
Accrued payroll and payroll taxes 532,084 13,393
Clinical trial and manufacturing development 226,042 -
Market research 3,225 137,345
Monitoring program fees 65,076 82,861
Statutory taxes 67,236 34,548
Other 44,919 27,652
Total $ 1,221,557 $ 521,525 </t>
  </si>
  <si>
    <t>Schedule of Antidilutive Securities Excluded from Computation of Earnings Per Share</t>
  </si>
  <si>
    <t xml:space="preserve">December 31,
2015 2014
Series B non-voting preferred stock - 454,546
Series C non-voting preferred stock 2,865,000 3,290,000
Series D non-voting preferred stock 1,479,240 1,479,240
Series E non-voting preferred stock 1,959,759 2,021,358
Shares underlying outstanding warrants 4,422,188 11,520,762
Shares underlying outstanding stock options 3,600,045 3,664,500
Total 14,326,232 22,430,406 </t>
  </si>
  <si>
    <t>5. Income Taxes (Tables)</t>
  </si>
  <si>
    <t>US and Foreign loss</t>
  </si>
  <si>
    <t>December 31,
2015 2014
United States $ (16,690,084 ) $ (18,653,576 )
Foreign (1,497,445 ) (1,799,851 )
Total $ (18,187,529 ) $ (20,453,427 )</t>
  </si>
  <si>
    <t>Deferred Tax Assets</t>
  </si>
  <si>
    <t xml:space="preserve">December 31,
2015 2014
Net operating loss carryforwards  Federal $ 18,282,000 $ 12,928,000
Net operating loss carryforwards  state 2,522,000 1,531,000
Net operating loss carryforwards foreign 1,103,000 655,000
Capitalized licensing fees 1,915,000 2,135,000
Stock-based compensation 2,349,000 1,457,000
Accrued compensation 206,000 -
Other 150,000 38,000
Totals 26,527,000 18,744,000
Less valuation allowance (26,527,000 ) (18,744,000 )
Deferred tax assets $ - $ - </t>
  </si>
  <si>
    <t>Effective Income Tax Rate Reconciliation</t>
  </si>
  <si>
    <t>December
31,
2015 2014
Statutory
Federal tax rate (34.0 )% (34.0 )%
State
income tax rate (net of Federal) (6.2 )% (0.6 )%
Effect
of foreign operations (2.5 )% 0.4 %
Non-deductible
expenses associated with derivative liabilities 0.0 % 23.5 %
Warrant
related expenses 3.2 % 0.0 %
Prior
year return to provision adjustment (3.1 )% 0.0 %
Other
permanent differences (0.1 )% (0.1 )%
Effect
of valuation allowance 42.7 % 10.8 %
Effective
tax rate 0.0 % 0.0 %</t>
  </si>
  <si>
    <t>Changes in deferred tax asset valuation allowance</t>
  </si>
  <si>
    <t xml:space="preserve">Year Ended Balance at Beginning of Year Increase (Decrease) Charged (Credited) to Income Taxes (Benefit) Increase (Decrease) Charged (Credited) to OCI Balance at End of Year
December 31, 2015 $ 18,744,000 $ 7,770,000 $ 13,000 $ 26,527,000
December 31, 2014 $ 16,564,000 $ 2,212,000 $ (32,000 ) $ 18,744,000 </t>
  </si>
  <si>
    <t>6. Commitments and Contingencies (Tables)</t>
  </si>
  <si>
    <t>Schedule of Future Minimum Rental Payments for Operating Leases</t>
  </si>
  <si>
    <t xml:space="preserve">2016 $ 65,364
2017 60,784
2018 15,000
Total $ 141,148 </t>
  </si>
  <si>
    <t>7. Equity Instruments Modification and Fair Value Measurements (Tables)</t>
  </si>
  <si>
    <t>Equity Instruments Modification And Fair Value Measurements Tables</t>
  </si>
  <si>
    <t>Financial Liabilities Measured at Fair Value on a Recurring Basis</t>
  </si>
  <si>
    <t xml:space="preserve">Fair Value Hierarchy Level Change in Fair Value From Jan. 1 to Sept. 15, 2014 (Modification Date)
Series C-1, C-2 and C-3 non-voting preferred stock conversion option issued in October 2013 and January 2014 3 $ 599,814
Series D non-voting preferred stock conversion option issued in October 2013 3 2,017,960
Series E non-voting preferred stock conversion option issued in October 2013 3 1,786,902
Warrants issued in connection with convertible debt issued in May 2013 3 1,566,444
Warrants issued in connection with Series C-1, C-2 and C-3 non-voting preferred stock issued in October 2013 and January 2014 3 3,732,962
Warrants issued in March 2014 in connection with the private placement of common stock and warrants 3 (855,129 )
Total $ 8,848,953 </t>
  </si>
  <si>
    <t>Schedule of changes in fair value</t>
  </si>
  <si>
    <t xml:space="preserve">December 31, 2014
Balance at beginning of year $ 5,308,804
Additions to derivative liabilities 3,782,182
Conversion of convertible preferred stock to common stock (2,447,384 )
Loss from modification of preferred stock and warrant instruments 2,462,588
Change in fair value of derivative liabilities 8,848,953
Reclassification of derivative liabilities to equity (excluding $21,117 dividends issued in 2013) (17,955,143 )
Balance at end of year $ - </t>
  </si>
  <si>
    <t>8. Stockholders' Equity (Tables)</t>
  </si>
  <si>
    <t>Fair value assumptions for Black Sholes, Warrants</t>
  </si>
  <si>
    <t>At Issuance Date At September 15, 2014
Expected term (years) 5.5 5
Volatility 75 % 75 %
Dividend yield 0.0 % 0.0 %
Risk-free interest rate 1.63 % 1.8 %</t>
  </si>
  <si>
    <t>Summary of preferred stock</t>
  </si>
  <si>
    <t xml:space="preserve">As
of December 31, 2015 As
of December 31, 2014
Preferred
Shares Outstanding Liquidation
Preference (Per Share) Total
Liquidation Preference Preferred
Shares Outstanding Liquidation
Preference (Per Share) Total
Liquidation Preference
Series
B - $ 0.001 $ - 454,546 $ 0.001 $ 455
Series C-2 150,000 10.000 1,500,000 150,000 10.000 1,500,000
Series C-3 136,500 10.000 1,365,000 179,000 10.000 1,790,000
Series D 73,962 21.000 1,553,202 73,962 21.000 1,553,202
Series
E 89,623 49.200 4,409,452 92,440 49.200 4,548,048
Total 450,085 $ 8,827,654 949,948 $ 9,391,705 </t>
  </si>
  <si>
    <t>Fair value assumptions for Monte Carlo</t>
  </si>
  <si>
    <t>At September 15, 2014 At Issuance Date
Expected term (months) 49 - 64 56 - 60
Volatility 75 % 75 %
Dividend yield 0.0 % 0.0 %
Risk-free interest rate 1.63 - 1.8 % 1.3 - 1.5 %</t>
  </si>
  <si>
    <t>Fair value assumptions for Black Sholes, Stock Options</t>
  </si>
  <si>
    <t xml:space="preserve">Year Ended December 31,
2015 2014
Risk-free interest rate 1.47% - 2.26 % 1.5% - 2.9 %
Expected volatility 93% - 94 % 74% - 113 %
Expected term (years) 5 - 10 years 5 - 10 years
Expected dividend yield 0.0 % 0.0 %
Weighted-average fair value of options granted during the period $ 3.46 $ 1.50 </t>
  </si>
  <si>
    <t>Summary of Option Activity under Plan and Related Information</t>
  </si>
  <si>
    <t xml:space="preserve">Year Ended December 31, 2015
Year Ended December 31, 2014
Shares
Weighted Average Exercise Price Shares
Weighted Average Exercise Price
Outstanding at beginning of year 3,664,500 $ 1.25 3,453,630 $ 1.06
Granted 640,000 $ 4.60 1,581,000 $ 1.98
Exercised (499,955 ) $ 0.99 (455,000 ) $ 0.70
Expired/Cancelled (25,000 ) $ 2.97 (574,630 ) $ 2.65
Forfeited (179,500 ) $ 2.20 (340,500 ) $ 1.13
Outstanding at end of year 3,600,045 $ 1.82 3,664,500 $ 1.25
Options exercisable 3,172,212 $ 1.46 3,092,250 $ 1.15
Weighted-average fair value of options granted during the year $ 3.46 $ 1.50
December 31,
2015 2014
Weighted average remaining contractual life of stock options outstanding (years) 7.6 8.2
Weighted average remaining contractual life of stock options exercisable (years) 7.4 8.0
Weighted average vesting period over which total compensation expense related to non-vested options not yet recognized (years) 0.5 0.5
Compensation expense related to non-vested options not yet recognized $ 543,089 $ 308,005
Aggregate intrinsic value of stock options exercised $ 3,260,728 $ 636,250
Aggregate intrinsic value of stock options outstanding $ 2,405,321 $ 2,659,665 </t>
  </si>
  <si>
    <t>Fair value assumptions for Black Sholes, CEO</t>
  </si>
  <si>
    <t>Expected term (years) 0.25  5
Volatility 94% - 97 %
Dividend yield 0.0 %
Risk-free interest rate 0.05% - 1.61 %</t>
  </si>
  <si>
    <t>Fair value assumptions for Black Sholes, Modification of warrants</t>
  </si>
  <si>
    <t>Expected term (days) 5
Volatility 88.17 %
Dividend yield 0.0 %
Risk-free interest rate .003 %</t>
  </si>
  <si>
    <t>Fair value assumptions for Black Sholes, Two warrants</t>
  </si>
  <si>
    <t xml:space="preserve">Expected term (years) 1 - 5
Volatility 75.81% - 104.08%
Dividend yield 0.0 %
Risk-free interest rate 0.01% - 1.61% </t>
  </si>
  <si>
    <t>Summary of Warrant Activity</t>
  </si>
  <si>
    <t xml:space="preserve">2015 2014
Shares
Weighted Average Exercise Price Weighted Average Remaining Contractual Life Shares
Weighted Average Exercise Price Weighted Average Remaining Contractual Life
Outstanding at beginning of year 11,520,762 $ 1.99 2.57 10,422,525 $ 2.00 3.12
Granted 284,174 $ 6.99 4.19 2,036,000 $ 2.19 5.11
Expired (203,374 ) $ 3.44 - (18,250 ) - -
Exercised (7,179,374 ) $ 2.28 - (919,513 ) $ 0.41 -
Outstanding at end of year 4,422,188 $ 1.80 3.07 11,520,762 $ 1.99 2.57 </t>
  </si>
  <si>
    <t>3. Summary of Significant Accounting Policies (Details)</t>
  </si>
  <si>
    <t>Dec. 31, 2015USD ($)</t>
  </si>
  <si>
    <t>Amortized cost</t>
  </si>
  <si>
    <t>Gross unrealized losses</t>
  </si>
  <si>
    <t>Gross unrealized gains</t>
  </si>
  <si>
    <t>Fair value</t>
  </si>
  <si>
    <t>Money Market Funds included in Cash Equivalents</t>
  </si>
  <si>
    <t>U.S. Government Agency Securities</t>
  </si>
  <si>
    <t>Corporate Securities</t>
  </si>
  <si>
    <t>Commercial Paper</t>
  </si>
  <si>
    <t>Subtotal</t>
  </si>
  <si>
    <t>3. Summary of Significant Accounting Policies (Details 1)</t>
  </si>
  <si>
    <t>Carrying Value</t>
  </si>
  <si>
    <t>Money Market Funds included in Cash Equivalents | Level 1</t>
  </si>
  <si>
    <t>Money Market Funds included in Cash Equivalents | Level 2</t>
  </si>
  <si>
    <t>Money Market Funds included in Cash Equivalents | Level 3</t>
  </si>
  <si>
    <t>U.S. Government Agency Securities | Level 1</t>
  </si>
  <si>
    <t>U.S. Government Agency Securities | Level 2</t>
  </si>
  <si>
    <t>U.S. Government Agency Securitie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3. Summary of Significant Accounting Policies (Details 2) - USD ($)</t>
  </si>
  <si>
    <t>Summary Of Significant Accounting Policies Details 2</t>
  </si>
  <si>
    <t>Raw materials</t>
  </si>
  <si>
    <t>Work in process</t>
  </si>
  <si>
    <t>Finished goods</t>
  </si>
  <si>
    <t>3. Summary of Significant Accounting Policies (Details 3)</t>
  </si>
  <si>
    <t>Office equipment and furniture</t>
  </si>
  <si>
    <t>Estimated Useful Life</t>
  </si>
  <si>
    <t>5 years</t>
  </si>
  <si>
    <t>Leasehold improvements</t>
  </si>
  <si>
    <t>Computer equipment</t>
  </si>
  <si>
    <t>Computer software</t>
  </si>
  <si>
    <t>3 years</t>
  </si>
  <si>
    <t>3. Summary of Significant Accounting Policies (Details 4) - USD ($)</t>
  </si>
  <si>
    <t>Professional and consulting fees</t>
  </si>
  <si>
    <t>Accrued payroll and payroll taxes</t>
  </si>
  <si>
    <t>Clinical trial and manufacturing development</t>
  </si>
  <si>
    <t>Market research</t>
  </si>
  <si>
    <t>Monitoring program fees</t>
  </si>
  <si>
    <t>Statutory taxes</t>
  </si>
  <si>
    <t>Other</t>
  </si>
  <si>
    <t>3. Summary of Significant Accounting Policies (Details 5) - shares</t>
  </si>
  <si>
    <t>Antidilutive Shares</t>
  </si>
  <si>
    <t>Series B non-voting preferred stock</t>
  </si>
  <si>
    <t>Series C non-voting preferred stock</t>
  </si>
  <si>
    <t>Series D</t>
  </si>
  <si>
    <t>Series E</t>
  </si>
  <si>
    <t>Shares underlying outstanding warrants</t>
  </si>
  <si>
    <t>Shares underlying outstanding stock options</t>
  </si>
  <si>
    <t>5. Income Taxes (Details) - USD ($)</t>
  </si>
  <si>
    <t>Income Loss Before Income Taxes</t>
  </si>
  <si>
    <t>United States</t>
  </si>
  <si>
    <t>Foreign</t>
  </si>
  <si>
    <t>5. Income Taxes (Details 1) - USD ($)</t>
  </si>
  <si>
    <t>Dec. 31, 2013</t>
  </si>
  <si>
    <t>Income Taxes Details 1</t>
  </si>
  <si>
    <t>Net operating loss carryforwards – Federal</t>
  </si>
  <si>
    <t>Net operating loss carryforwards – state</t>
  </si>
  <si>
    <t>Net operating loss carryforwards - foreign</t>
  </si>
  <si>
    <t>Capitalized licensing fees</t>
  </si>
  <si>
    <t>Accrued compensation</t>
  </si>
  <si>
    <t>Totals</t>
  </si>
  <si>
    <t>Less valuation allowance</t>
  </si>
  <si>
    <t>Deferred tax assets</t>
  </si>
  <si>
    <t>5. Income Taxes (Details 2)</t>
  </si>
  <si>
    <t>Income Taxes Details 2</t>
  </si>
  <si>
    <t>Statutory Federal tax rate</t>
  </si>
  <si>
    <t>(34.00%)</t>
  </si>
  <si>
    <t>State income tax rate (net of Federal)</t>
  </si>
  <si>
    <t>(6.20%)</t>
  </si>
  <si>
    <t>(0.60%)</t>
  </si>
  <si>
    <t>Effect of foreign operations</t>
  </si>
  <si>
    <t>(2.50%)</t>
  </si>
  <si>
    <t>0.40%</t>
  </si>
  <si>
    <t>Non-deductible expenses associated with derivative liabilities</t>
  </si>
  <si>
    <t>0.00%</t>
  </si>
  <si>
    <t>23.50%</t>
  </si>
  <si>
    <t>Warrant related expenses</t>
  </si>
  <si>
    <t>3.20%</t>
  </si>
  <si>
    <t>Prior year return to provision adjustment</t>
  </si>
  <si>
    <t>(3.10%)</t>
  </si>
  <si>
    <t>Other permanent differences</t>
  </si>
  <si>
    <t>(0.10%)</t>
  </si>
  <si>
    <t>Effect of valuation allowance</t>
  </si>
  <si>
    <t>42.70%</t>
  </si>
  <si>
    <t>10.80%</t>
  </si>
  <si>
    <t>Effective tax rate</t>
  </si>
  <si>
    <t>5. Income Taxes (Details 3) - USD ($)</t>
  </si>
  <si>
    <t>Income Taxes Details 3</t>
  </si>
  <si>
    <t>Deferred tax asset valuation allowance, beginning</t>
  </si>
  <si>
    <t>Increase (decrease) charged (credited) to income taxes (benefit)</t>
  </si>
  <si>
    <t>Increase (decrease) charged (credited) to OCI</t>
  </si>
  <si>
    <t>Deferred tax asset valuation allowance, end</t>
  </si>
  <si>
    <t>6. Commitments and Contingencies (Details) - Bridgewater, Bedminster and Fulda Leases</t>
  </si>
  <si>
    <t>6. Commitments and Contingencies (Details Narrative) - Dec. 31, 2015</t>
  </si>
  <si>
    <t>USD ($)</t>
  </si>
  <si>
    <t>EUR (€)</t>
  </si>
  <si>
    <t>Bedminster office space</t>
  </si>
  <si>
    <t>Operating lease obligation, per month | $</t>
  </si>
  <si>
    <t>Fulda office space used by subsidiary</t>
  </si>
  <si>
    <t>Operating lease obligation, per month | €</t>
  </si>
  <si>
    <t>7. Equity Instruments Modification and Fair Value Measurements (Details)</t>
  </si>
  <si>
    <t>9 Months Ended</t>
  </si>
  <si>
    <t>Sep. 15, 2014USD ($)</t>
  </si>
  <si>
    <t>Change in fair value</t>
  </si>
  <si>
    <t>Series C Non-voting Preferred Stock Conversion Option</t>
  </si>
  <si>
    <t>Fair value hierarchy level</t>
  </si>
  <si>
    <t>Series D Non-voting Preferred Stock Conversion Option</t>
  </si>
  <si>
    <t>Series E Non-voting Preferred Stock Conversion Option</t>
  </si>
  <si>
    <t>Warrants Issued In Connection With Convertible Debt</t>
  </si>
  <si>
    <t>Warrants Issued In Connection With Series C Preferred Stock</t>
  </si>
  <si>
    <t>Warrants Issued In Connection With Private Placement</t>
  </si>
  <si>
    <t>7. Equity Instruments Modification and Fair Value Measurements (Details 1) - USD ($)</t>
  </si>
  <si>
    <t>Equity Instruments Modification And Fair Value Measurements Details 1</t>
  </si>
  <si>
    <t>Balance at beginning of year</t>
  </si>
  <si>
    <t>Additions to derivative liabilities</t>
  </si>
  <si>
    <t>Conversion of convertible preferred stock to common stock</t>
  </si>
  <si>
    <t>Loss from modification of preferred stock and warrant instruments</t>
  </si>
  <si>
    <t>Reclassification of derivative liabilities to equity (excluding $21,117 dividends issued in 2013)</t>
  </si>
  <si>
    <t>Balance at end of year</t>
  </si>
  <si>
    <t>8. Stockholders' Equity (Details) - Warrants</t>
  </si>
  <si>
    <t>2 Months Ended</t>
  </si>
  <si>
    <t>Mar. 10, 2014</t>
  </si>
  <si>
    <t>Sep. 15, 2014</t>
  </si>
  <si>
    <t>Expected Term</t>
  </si>
  <si>
    <t>5 years 6 months</t>
  </si>
  <si>
    <t>Volatility</t>
  </si>
  <si>
    <t>75.00%</t>
  </si>
  <si>
    <t>Dividend yield</t>
  </si>
  <si>
    <t>Risk-free interest rate</t>
  </si>
  <si>
    <t>1.63%</t>
  </si>
  <si>
    <t>1.80%</t>
  </si>
  <si>
    <t>8. Stockholders' Equity (Details 1) - $ / shares</t>
  </si>
  <si>
    <t>Preferred Shares Outstanding</t>
  </si>
  <si>
    <t>Total liquidation preference</t>
  </si>
  <si>
    <t>Series B</t>
  </si>
  <si>
    <t>Liquidation Preference (Per Share)</t>
  </si>
  <si>
    <t>$ .001</t>
  </si>
  <si>
    <t>Series C-2</t>
  </si>
  <si>
    <t>Series C-3</t>
  </si>
  <si>
    <t>8. Stockholders’ Equity (Details 2) - Preferred Stock and Warrants</t>
  </si>
  <si>
    <t>Jan. 08, 2014</t>
  </si>
  <si>
    <t>Risk-free interest rate, minimum</t>
  </si>
  <si>
    <t>1.30%</t>
  </si>
  <si>
    <t>Risk-free interest rate, maximum</t>
  </si>
  <si>
    <t>1.50%</t>
  </si>
  <si>
    <t>Minimum</t>
  </si>
  <si>
    <t>56 months</t>
  </si>
  <si>
    <t>49 months</t>
  </si>
  <si>
    <t>Maximum</t>
  </si>
  <si>
    <t>60 months</t>
  </si>
  <si>
    <t>64 months</t>
  </si>
  <si>
    <t>8. Stockholders' Equity (Details 3) - $ / shares</t>
  </si>
  <si>
    <t>Weighted-average fair value of options granted during the period</t>
  </si>
  <si>
    <t>Stock Options</t>
  </si>
  <si>
    <t>1.47%</t>
  </si>
  <si>
    <t>2.26%</t>
  </si>
  <si>
    <t>2.90%</t>
  </si>
  <si>
    <t>Expected Volatility, minimum</t>
  </si>
  <si>
    <t>93.00%</t>
  </si>
  <si>
    <t>74.00%</t>
  </si>
  <si>
    <t>Expected Volatility, maximum</t>
  </si>
  <si>
    <t>94.00%</t>
  </si>
  <si>
    <t>113.00%</t>
  </si>
  <si>
    <t>Stock Options | Minimum</t>
  </si>
  <si>
    <t>Stock Options | Maximum</t>
  </si>
  <si>
    <t>10 years</t>
  </si>
  <si>
    <t>8. Stockholders' Equity (Details 4) - USD ($)</t>
  </si>
  <si>
    <t>Number of Options</t>
  </si>
  <si>
    <t>Number of Options Outstanding, beginning of year</t>
  </si>
  <si>
    <t>Number of Options Granted</t>
  </si>
  <si>
    <t>Number of Options Exercised</t>
  </si>
  <si>
    <t>Number of Options Canceled</t>
  </si>
  <si>
    <t>Number of Options Forfeited</t>
  </si>
  <si>
    <t>Number of Options Outstanding, at end of year</t>
  </si>
  <si>
    <t>Options Exercisable</t>
  </si>
  <si>
    <t>Weighted Average Exercise Price</t>
  </si>
  <si>
    <t>Weighted Average Exercise Price Outstanding, Beginning</t>
  </si>
  <si>
    <t>Weighted Average Exercise Price Granted</t>
  </si>
  <si>
    <t>Weighted Average Exercise Price Exercised</t>
  </si>
  <si>
    <t>.99</t>
  </si>
  <si>
    <t>Weighted Average Exercise Price Canceled</t>
  </si>
  <si>
    <t>Weighted Average Exercise Price Forfeited</t>
  </si>
  <si>
    <t>Weighted Average Exercise Price Outstanding, Ending</t>
  </si>
  <si>
    <t>Weighted Average Exercise Price Exercisable</t>
  </si>
  <si>
    <t>Weighted Average Remaining Contractual Life (in years)</t>
  </si>
  <si>
    <t>Weighted Average Remaining Contractual Life (in years) Outstanding</t>
  </si>
  <si>
    <t>7 years 7 months 6 days</t>
  </si>
  <si>
    <t>8 years 2 months 12 days</t>
  </si>
  <si>
    <t>Weighted Average Remaining Contractual Life (in years) Exercisable</t>
  </si>
  <si>
    <t>7 years 4 months 24 days</t>
  </si>
  <si>
    <t>8 years</t>
  </si>
  <si>
    <t>Weighted average vesting period over which total compensation expense related to non-vested options not yet recognized (years)</t>
  </si>
  <si>
    <t>6 months</t>
  </si>
  <si>
    <t>Aggregate Intrinsic Value</t>
  </si>
  <si>
    <t>Weighted-average fair value of options granted during the year</t>
  </si>
  <si>
    <t>Compensation expense related to non-vested options not yet recognized</t>
  </si>
  <si>
    <t>Aggregate intrinsic value of stock options exercised</t>
  </si>
  <si>
    <t>Aggregate intrinsic value of stock options outstanding</t>
  </si>
  <si>
    <t>8. Stockholders' Equity (Details 5) - Chief Executive Officer [Member]</t>
  </si>
  <si>
    <t>6 Months Ended</t>
  </si>
  <si>
    <t>Volatility, minimum</t>
  </si>
  <si>
    <t>Volatility, maximum</t>
  </si>
  <si>
    <t>97.00%</t>
  </si>
  <si>
    <t>0.05%</t>
  </si>
  <si>
    <t>1.61%</t>
  </si>
  <si>
    <t>3 months</t>
  </si>
  <si>
    <t>8. Stockholders' Equity (Details 6) - Modification of Warrants</t>
  </si>
  <si>
    <t>5 days</t>
  </si>
  <si>
    <t>88.17%</t>
  </si>
  <si>
    <t>0.003%</t>
  </si>
  <si>
    <t>8. Stockholders' Equity (Details 7) - Two Warrants</t>
  </si>
  <si>
    <t>10 Months Ended</t>
  </si>
  <si>
    <t>75.81%</t>
  </si>
  <si>
    <t>104.08%</t>
  </si>
  <si>
    <t>0.01%</t>
  </si>
  <si>
    <t>1 year</t>
  </si>
  <si>
    <t>8. Stockholders' Equity (Details 8) - USD ($)</t>
  </si>
  <si>
    <t>Number of Warrants</t>
  </si>
  <si>
    <t>Outstanding at beginning of period</t>
  </si>
  <si>
    <t>Granted</t>
  </si>
  <si>
    <t>Expired</t>
  </si>
  <si>
    <t>Exercised</t>
  </si>
  <si>
    <t>Outstanding at end of period</t>
  </si>
  <si>
    <t>Weighted Average Remaining Contractual Life</t>
  </si>
  <si>
    <t>2 years 6 months 25 days</t>
  </si>
  <si>
    <t>3 years 1 month 13 days</t>
  </si>
  <si>
    <t>4 years 2 months 8 days</t>
  </si>
  <si>
    <t>5 years 1 month 10 days</t>
  </si>
  <si>
    <t>0 years</t>
  </si>
  <si>
    <t>3 years 25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1009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18000000</v>
      </c>
    </row>
    <row r="15" spans="1:4">
      <c s="4" r="A15" t="s">
        <v>25</v>
      </c>
      <c s="6" r="C15" t="n">
        <v>36118323</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4</v>
      </c>
      <c s="2" r="B1" t="s">
        <v>1</v>
      </c>
    </row>
    <row r="2" spans="1:2">
      <c s="2" r="B2" t="s">
        <v>2</v>
      </c>
    </row>
    <row r="3" spans="1:2">
      <c s="3" r="A3" t="s">
        <v>52</v>
      </c>
    </row>
    <row r="4" spans="1:2">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r="1" spans="1:2">
      <c s="1" r="A1" t="s">
        <v>225</v>
      </c>
      <c s="2" r="B1" t="s">
        <v>1</v>
      </c>
    </row>
    <row r="2" spans="1:2">
      <c s="2" r="B2" t="s">
        <v>2</v>
      </c>
    </row>
    <row r="3" spans="1:2">
      <c s="3" r="A3" t="s">
        <v>195</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row r="10" spans="1:2">
      <c s="4" r="A10" t="s">
        <v>238</v>
      </c>
      <c s="4" r="B10" t="s">
        <v>239</v>
      </c>
    </row>
    <row r="11" spans="1:2">
      <c s="4" r="A11" t="s">
        <v>240</v>
      </c>
      <c s="4" r="B11" t="s">
        <v>241</v>
      </c>
    </row>
    <row r="12" spans="1:2">
      <c s="4" r="A12" t="s">
        <v>242</v>
      </c>
      <c s="4" r="B12" t="s">
        <v>243</v>
      </c>
    </row>
    <row r="13" spans="1:2">
      <c s="4" r="A13" t="s">
        <v>36</v>
      </c>
      <c s="4" r="B13" t="s">
        <v>244</v>
      </c>
    </row>
    <row r="14" spans="1:2">
      <c s="4" r="A14" t="s">
        <v>245</v>
      </c>
      <c s="4" r="B14" t="s">
        <v>246</v>
      </c>
    </row>
    <row r="15" spans="1:2">
      <c s="4" r="A15" t="s">
        <v>247</v>
      </c>
      <c s="4" r="B15" t="s">
        <v>248</v>
      </c>
    </row>
    <row r="16" spans="1:2">
      <c s="4" r="A16" t="s">
        <v>249</v>
      </c>
      <c s="4" r="B16" t="s">
        <v>250</v>
      </c>
    </row>
    <row r="17" spans="1:2">
      <c s="4" r="A17" t="s">
        <v>251</v>
      </c>
      <c s="4" r="B17" t="s">
        <v>252</v>
      </c>
    </row>
    <row r="18" spans="1:2">
      <c s="4" r="A18" t="s">
        <v>253</v>
      </c>
      <c s="4" r="B18" t="s">
        <v>254</v>
      </c>
    </row>
    <row r="19" spans="1:2">
      <c s="4" r="A19" t="s">
        <v>255</v>
      </c>
      <c s="4" r="B19" t="s">
        <v>256</v>
      </c>
    </row>
    <row r="20" spans="1:2">
      <c s="4" r="A20" t="s">
        <v>257</v>
      </c>
      <c s="4" r="B20" t="s">
        <v>258</v>
      </c>
    </row>
    <row r="21" spans="1:2">
      <c s="4" r="A21" t="s">
        <v>204</v>
      </c>
      <c s="4" r="B21" t="s">
        <v>259</v>
      </c>
    </row>
    <row r="22" spans="1:2">
      <c s="4" r="A22" t="s">
        <v>260</v>
      </c>
      <c s="4" r="B22"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5</v>
      </c>
    </row>
    <row r="4" spans="1:2">
      <c s="4" r="A4" t="s">
        <v>263</v>
      </c>
      <c s="4" r="B4" t="s">
        <v>264</v>
      </c>
    </row>
    <row r="5" spans="1:2">
      <c s="4" r="A5" t="s">
        <v>265</v>
      </c>
      <c s="4" r="B5" t="s">
        <v>266</v>
      </c>
    </row>
    <row r="6" spans="1:2">
      <c s="4" r="A6" t="s">
        <v>267</v>
      </c>
      <c s="4" r="B6" t="s">
        <v>268</v>
      </c>
    </row>
    <row r="7" spans="1:2">
      <c s="4" r="A7" t="s">
        <v>245</v>
      </c>
      <c s="4" r="B7" t="s">
        <v>269</v>
      </c>
    </row>
    <row r="8" spans="1:2">
      <c s="4" r="A8" t="s">
        <v>247</v>
      </c>
      <c s="4" r="B8" t="s">
        <v>270</v>
      </c>
    </row>
    <row r="9" spans="1:2">
      <c s="4" r="A9" t="s">
        <v>271</v>
      </c>
      <c s="4" r="B9"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73</v>
      </c>
      <c s="2" r="B1" t="s">
        <v>1</v>
      </c>
    </row>
    <row r="2" spans="1:2">
      <c s="2" r="B2" t="s">
        <v>2</v>
      </c>
    </row>
    <row r="3" spans="1:2">
      <c s="3" r="A3" t="s">
        <v>203</v>
      </c>
    </row>
    <row r="4" spans="1:2">
      <c s="4" r="A4" t="s">
        <v>274</v>
      </c>
      <c s="4" r="B4" t="s">
        <v>275</v>
      </c>
    </row>
    <row r="5" spans="1:2">
      <c s="4" r="A5" t="s">
        <v>276</v>
      </c>
      <c s="4" r="B5" t="s">
        <v>277</v>
      </c>
    </row>
    <row r="6" spans="1:2">
      <c s="4" r="A6" t="s">
        <v>278</v>
      </c>
      <c s="4" r="B6" t="s">
        <v>279</v>
      </c>
    </row>
    <row r="7" spans="1:2">
      <c s="4" r="A7" t="s">
        <v>280</v>
      </c>
      <c s="4" r="B7"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1817418</v>
      </c>
      <c s="7" r="C3" t="n">
        <v>4339540</v>
      </c>
    </row>
    <row r="4" spans="1:3">
      <c s="4" r="A4" t="s">
        <v>33</v>
      </c>
      <c s="6" r="B4" t="n">
        <v>171553</v>
      </c>
      <c s="6" r="C4" t="n">
        <v>0</v>
      </c>
    </row>
    <row r="5" spans="1:3">
      <c s="4" r="A5" t="s">
        <v>34</v>
      </c>
      <c s="6" r="B5" t="n">
        <v>23568386</v>
      </c>
      <c s="6" r="C5" t="n">
        <v>0</v>
      </c>
    </row>
    <row r="6" spans="1:3">
      <c s="4" r="A6" t="s">
        <v>35</v>
      </c>
      <c s="6" r="B6" t="n">
        <v>315771</v>
      </c>
      <c s="6" r="C6" t="n">
        <v>80183</v>
      </c>
    </row>
    <row r="7" spans="1:3">
      <c s="4" r="A7" t="s">
        <v>36</v>
      </c>
      <c s="6" r="B7" t="n">
        <v>376569</v>
      </c>
      <c s="6" r="C7" t="n">
        <v>463029</v>
      </c>
    </row>
    <row r="8" spans="1:3">
      <c s="4" r="A8" t="s">
        <v>37</v>
      </c>
      <c s="6" r="B8" t="n">
        <v>430162</v>
      </c>
      <c s="6" r="C8" t="n">
        <v>0</v>
      </c>
    </row>
    <row r="9" spans="1:3">
      <c s="4" r="A9" t="s">
        <v>38</v>
      </c>
      <c s="6" r="B9" t="n">
        <v>379004</v>
      </c>
      <c s="6" r="C9" t="n">
        <v>155210</v>
      </c>
    </row>
    <row r="10" spans="1:3">
      <c s="4" r="A10" t="s">
        <v>39</v>
      </c>
      <c s="6" r="B10" t="n">
        <v>37058863</v>
      </c>
      <c s="6" r="C10" t="n">
        <v>5037962</v>
      </c>
    </row>
    <row r="11" spans="1:3">
      <c s="4" r="A11" t="s">
        <v>40</v>
      </c>
      <c s="6" r="B11" t="n">
        <v>37866</v>
      </c>
      <c s="6" r="C11" t="n">
        <v>41458</v>
      </c>
    </row>
    <row r="12" spans="1:3">
      <c s="4" r="A12" t="s">
        <v>41</v>
      </c>
      <c s="6" r="B12" t="n">
        <v>5000</v>
      </c>
      <c s="6" r="C12" t="n">
        <v>18342</v>
      </c>
    </row>
    <row r="13" spans="1:3">
      <c s="4" r="A13" t="s">
        <v>42</v>
      </c>
      <c s="6" r="B13" t="n">
        <v>37101729</v>
      </c>
      <c s="6" r="C13" t="n">
        <v>5097762</v>
      </c>
    </row>
    <row r="14" spans="1:3">
      <c s="3" r="A14" t="s">
        <v>43</v>
      </c>
    </row>
    <row r="15" spans="1:3">
      <c s="4" r="A15" t="s">
        <v>44</v>
      </c>
      <c s="6" r="B15" t="n">
        <v>1709397</v>
      </c>
      <c s="6" r="C15" t="n">
        <v>893385</v>
      </c>
    </row>
    <row r="16" spans="1:3">
      <c s="4" r="A16" t="s">
        <v>45</v>
      </c>
      <c s="6" r="B16" t="n">
        <v>1221557</v>
      </c>
      <c s="6" r="C16" t="n">
        <v>521525</v>
      </c>
    </row>
    <row r="17" spans="1:3">
      <c s="4" r="A17" t="s">
        <v>46</v>
      </c>
      <c s="6" r="B17" t="n">
        <v>130409</v>
      </c>
      <c s="6" r="C17" t="n">
        <v>10477</v>
      </c>
    </row>
    <row r="18" spans="1:3">
      <c s="4" r="A18" t="s">
        <v>47</v>
      </c>
      <c s="6" r="B18" t="n">
        <v>3061363</v>
      </c>
      <c s="6" r="C18" t="n">
        <v>1425387</v>
      </c>
    </row>
    <row r="19" spans="1:3">
      <c s="4" r="A19" t="s">
        <v>48</v>
      </c>
      <c s="6" r="B19" t="n">
        <v>28878</v>
      </c>
      <c s="6" r="C19" t="n">
        <v>37903</v>
      </c>
    </row>
    <row r="20" spans="1:3">
      <c s="4" r="A20" t="s">
        <v>49</v>
      </c>
      <c s="6" r="B20" t="n">
        <v>3090241</v>
      </c>
      <c s="7" r="C20" t="n">
        <v>1463290</v>
      </c>
    </row>
    <row r="21" spans="1:3">
      <c s="4" r="A21" t="s">
        <v>50</v>
      </c>
      <c s="4" r="C21" t="s">
        <v>51</v>
      </c>
    </row>
    <row r="22" spans="1:3">
      <c s="3" r="A22" t="s">
        <v>52</v>
      </c>
    </row>
    <row r="23" spans="1:3">
      <c s="4" r="A23" t="s">
        <v>53</v>
      </c>
      <c s="6" r="B23" t="n">
        <v>450</v>
      </c>
      <c s="7" r="C23" t="n">
        <v>950</v>
      </c>
    </row>
    <row r="24" spans="1:3">
      <c s="4" r="A24" t="s">
        <v>54</v>
      </c>
      <c s="6" r="B24" t="n">
        <v>35964</v>
      </c>
      <c s="6" r="C24" t="n">
        <v>22461</v>
      </c>
    </row>
    <row r="25" spans="1:3">
      <c s="4" r="A25" t="s">
        <v>55</v>
      </c>
      <c s="6" r="B25" t="n">
        <v>-110</v>
      </c>
      <c s="6" r="C25" t="n">
        <v>-110</v>
      </c>
    </row>
    <row r="26" spans="1:3">
      <c s="4" r="A26" t="s">
        <v>56</v>
      </c>
      <c s="6" r="B26" t="n">
        <v>62130</v>
      </c>
      <c s="6" r="C26" t="n">
        <v>98972</v>
      </c>
    </row>
    <row r="27" spans="1:3">
      <c s="4" r="A27" t="s">
        <v>57</v>
      </c>
      <c s="6" r="B27" t="n">
        <v>128304649</v>
      </c>
      <c s="6" r="C27" t="n">
        <v>79716265</v>
      </c>
    </row>
    <row r="28" spans="1:3">
      <c s="4" r="A28" t="s">
        <v>58</v>
      </c>
      <c s="6" r="B28" t="n">
        <v>-94391595</v>
      </c>
      <c s="6" r="C28" t="n">
        <v>-76204066</v>
      </c>
    </row>
    <row r="29" spans="1:3">
      <c s="4" r="A29" t="s">
        <v>59</v>
      </c>
      <c s="6" r="B29" t="n">
        <v>34011488</v>
      </c>
      <c s="6" r="C29" t="n">
        <v>3634472</v>
      </c>
    </row>
    <row r="30" spans="1:3">
      <c s="4" r="A30" t="s">
        <v>60</v>
      </c>
      <c s="7" r="B30" t="n">
        <v>37101729</v>
      </c>
      <c s="7" r="C30" t="n">
        <v>5097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55"/>
  </cols>
  <sheetData>
    <row r="1" spans="1:2">
      <c s="1" r="A1" t="s">
        <v>282</v>
      </c>
      <c s="2" r="B1" t="s">
        <v>1</v>
      </c>
    </row>
    <row r="2" spans="1:2">
      <c s="2" r="B2" t="s">
        <v>2</v>
      </c>
    </row>
    <row r="3" spans="1:2">
      <c s="3" r="A3" t="s">
        <v>207</v>
      </c>
    </row>
    <row r="4" spans="1:2">
      <c s="4" r="A4" t="s">
        <v>283</v>
      </c>
      <c s="4" r="B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5</v>
      </c>
      <c s="2" r="B1" t="s">
        <v>1</v>
      </c>
    </row>
    <row r="2" spans="1:2">
      <c s="2" r="B2" t="s">
        <v>2</v>
      </c>
    </row>
    <row r="3" spans="1:2">
      <c s="3" r="A3" t="s">
        <v>286</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s="1" r="A1" t="s">
        <v>291</v>
      </c>
      <c s="2" r="B1" t="s">
        <v>1</v>
      </c>
    </row>
    <row r="2" spans="1:2">
      <c s="2" r="B2" t="s">
        <v>2</v>
      </c>
    </row>
    <row r="3" spans="1:2">
      <c s="3" r="A3" t="s">
        <v>52</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row r="10" spans="1:2">
      <c s="4" r="A10" t="s">
        <v>304</v>
      </c>
      <c s="4" r="B10" t="s">
        <v>305</v>
      </c>
    </row>
    <row r="11" spans="1:2">
      <c s="4" r="A11" t="s">
        <v>306</v>
      </c>
      <c s="4" r="B11" t="s">
        <v>307</v>
      </c>
    </row>
    <row r="12" spans="1:2">
      <c s="4" r="A12" t="s">
        <v>308</v>
      </c>
      <c s="4" r="B12"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r="1" spans="1:2">
      <c s="1" r="A1" t="s">
        <v>310</v>
      </c>
      <c s="2" r="B1" t="s">
        <v>1</v>
      </c>
    </row>
    <row r="2" spans="1:2">
      <c s="2" r="B2" t="s">
        <v>311</v>
      </c>
    </row>
    <row r="3" spans="1:2">
      <c s="4" r="A3" t="s">
        <v>312</v>
      </c>
      <c s="7" r="B3" t="n">
        <v>26945692</v>
      </c>
    </row>
    <row r="4" spans="1:2">
      <c s="4" r="A4" t="s">
        <v>313</v>
      </c>
      <c s="6" r="B4" t="n">
        <v>-24651</v>
      </c>
    </row>
    <row r="5" spans="1:2">
      <c s="4" r="A5" t="s">
        <v>314</v>
      </c>
      <c s="6" r="B5" t="n">
        <v>412</v>
      </c>
    </row>
    <row r="6" spans="1:2">
      <c s="4" r="A6" t="s">
        <v>315</v>
      </c>
      <c s="6" r="B6" t="n">
        <v>26921453</v>
      </c>
    </row>
    <row r="7" spans="1:2">
      <c s="4" r="A7" t="s">
        <v>316</v>
      </c>
    </row>
    <row r="8" spans="1:2">
      <c s="4" r="A8" t="s">
        <v>312</v>
      </c>
      <c s="6" r="B8" t="n">
        <v>3353067</v>
      </c>
    </row>
    <row r="9" spans="1:2">
      <c s="4" r="A9" t="s">
        <v>313</v>
      </c>
      <c s="6" r="B9" t="n">
        <v>0</v>
      </c>
    </row>
    <row r="10" spans="1:2">
      <c s="4" r="A10" t="s">
        <v>314</v>
      </c>
      <c s="6" r="B10" t="n">
        <v>0</v>
      </c>
    </row>
    <row r="11" spans="1:2">
      <c s="4" r="A11" t="s">
        <v>315</v>
      </c>
      <c s="6" r="B11" t="n">
        <v>3353067</v>
      </c>
    </row>
    <row r="12" spans="1:2">
      <c s="4" r="A12" t="s">
        <v>317</v>
      </c>
    </row>
    <row r="13" spans="1:2">
      <c s="4" r="A13" t="s">
        <v>312</v>
      </c>
      <c s="6" r="B13" t="n">
        <v>6531914</v>
      </c>
    </row>
    <row r="14" spans="1:2">
      <c s="4" r="A14" t="s">
        <v>313</v>
      </c>
      <c s="6" r="B14" t="n">
        <v>-3014</v>
      </c>
    </row>
    <row r="15" spans="1:2">
      <c s="4" r="A15" t="s">
        <v>314</v>
      </c>
      <c s="6" r="B15" t="n">
        <v>0</v>
      </c>
    </row>
    <row r="16" spans="1:2">
      <c s="4" r="A16" t="s">
        <v>315</v>
      </c>
      <c s="6" r="B16" t="n">
        <v>6528900</v>
      </c>
    </row>
    <row r="17" spans="1:2">
      <c s="4" r="A17" t="s">
        <v>318</v>
      </c>
    </row>
    <row r="18" spans="1:2">
      <c s="4" r="A18" t="s">
        <v>312</v>
      </c>
      <c s="6" r="B18" t="n">
        <v>15065595</v>
      </c>
    </row>
    <row r="19" spans="1:2">
      <c s="4" r="A19" t="s">
        <v>313</v>
      </c>
      <c s="6" r="B19" t="n">
        <v>-21637</v>
      </c>
    </row>
    <row r="20" spans="1:2">
      <c s="4" r="A20" t="s">
        <v>314</v>
      </c>
      <c s="6" r="B20" t="n">
        <v>412</v>
      </c>
    </row>
    <row r="21" spans="1:2">
      <c s="4" r="A21" t="s">
        <v>315</v>
      </c>
      <c s="6" r="B21" t="n">
        <v>15044370</v>
      </c>
    </row>
    <row r="22" spans="1:2">
      <c s="4" r="A22" t="s">
        <v>319</v>
      </c>
    </row>
    <row r="23" spans="1:2">
      <c s="4" r="A23" t="s">
        <v>312</v>
      </c>
      <c s="6" r="B23" t="n">
        <v>1995116</v>
      </c>
    </row>
    <row r="24" spans="1:2">
      <c s="4" r="A24" t="s">
        <v>313</v>
      </c>
      <c s="6" r="B24" t="n">
        <v>0</v>
      </c>
    </row>
    <row r="25" spans="1:2">
      <c s="4" r="A25" t="s">
        <v>314</v>
      </c>
      <c s="6" r="B25" t="n">
        <v>0</v>
      </c>
    </row>
    <row r="26" spans="1:2">
      <c s="4" r="A26" t="s">
        <v>315</v>
      </c>
      <c s="6" r="B26" t="n">
        <v>1995116</v>
      </c>
    </row>
    <row r="27" spans="1:2">
      <c s="4" r="A27" t="s">
        <v>320</v>
      </c>
    </row>
    <row r="28" spans="1:2">
      <c s="4" r="A28" t="s">
        <v>312</v>
      </c>
      <c s="6" r="B28" t="n">
        <v>23592625</v>
      </c>
    </row>
    <row r="29" spans="1:2">
      <c s="4" r="A29" t="s">
        <v>313</v>
      </c>
      <c s="6" r="B29" t="n">
        <v>-24651</v>
      </c>
    </row>
    <row r="30" spans="1:2">
      <c s="4" r="A30" t="s">
        <v>314</v>
      </c>
      <c s="6" r="B30" t="n">
        <v>412</v>
      </c>
    </row>
    <row r="31" spans="1:2">
      <c s="4" r="A31" t="s">
        <v>315</v>
      </c>
      <c s="7" r="B31" t="n">
        <v>235683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8"/>
    <col customWidth="1" max="2" min="2" width="21"/>
  </cols>
  <sheetData>
    <row r="1" spans="1:2">
      <c s="1" r="A1" t="s">
        <v>321</v>
      </c>
      <c s="2" r="B1" t="s">
        <v>311</v>
      </c>
    </row>
    <row r="2" spans="1:2">
      <c s="4" r="A2" t="s">
        <v>322</v>
      </c>
      <c s="7" r="B2" t="n">
        <v>26921453</v>
      </c>
    </row>
    <row r="3" spans="1:2">
      <c s="10" r="A3" t="n">
        <v>1</v>
      </c>
    </row>
    <row r="4" spans="1:2">
      <c s="4" r="A4" t="s">
        <v>322</v>
      </c>
      <c s="6" r="B4" t="n">
        <v>3353067</v>
      </c>
    </row>
    <row r="5" spans="1:2">
      <c s="10" r="A5" t="n">
        <v>2</v>
      </c>
    </row>
    <row r="6" spans="1:2">
      <c s="4" r="A6" t="s">
        <v>322</v>
      </c>
      <c s="6" r="B6" t="n">
        <v>23568386</v>
      </c>
    </row>
    <row r="7" spans="1:2">
      <c s="10" r="A7" t="n">
        <v>3</v>
      </c>
    </row>
    <row r="8" spans="1:2">
      <c s="4" r="A8" t="s">
        <v>322</v>
      </c>
      <c s="6" r="B8" t="n">
        <v>0</v>
      </c>
    </row>
    <row r="9" spans="1:2">
      <c s="4" r="A9" t="s">
        <v>316</v>
      </c>
    </row>
    <row r="10" spans="1:2">
      <c s="4" r="A10" t="s">
        <v>322</v>
      </c>
      <c s="6" r="B10" t="n">
        <v>3353067</v>
      </c>
    </row>
    <row r="11" spans="1:2">
      <c s="4" r="A11" t="s">
        <v>323</v>
      </c>
    </row>
    <row r="12" spans="1:2">
      <c s="4" r="A12" t="s">
        <v>322</v>
      </c>
      <c s="6" r="B12" t="n">
        <v>3353067</v>
      </c>
    </row>
    <row r="13" spans="1:2">
      <c s="4" r="A13" t="s">
        <v>324</v>
      </c>
    </row>
    <row r="14" spans="1:2">
      <c s="4" r="A14" t="s">
        <v>322</v>
      </c>
      <c s="6" r="B14" t="n">
        <v>0</v>
      </c>
    </row>
    <row r="15" spans="1:2">
      <c s="4" r="A15" t="s">
        <v>325</v>
      </c>
    </row>
    <row r="16" spans="1:2">
      <c s="4" r="A16" t="s">
        <v>322</v>
      </c>
      <c s="6" r="B16" t="n">
        <v>0</v>
      </c>
    </row>
    <row r="17" spans="1:2">
      <c s="4" r="A17" t="s">
        <v>317</v>
      </c>
    </row>
    <row r="18" spans="1:2">
      <c s="4" r="A18" t="s">
        <v>322</v>
      </c>
      <c s="6" r="B18" t="n">
        <v>6528900</v>
      </c>
    </row>
    <row r="19" spans="1:2">
      <c s="4" r="A19" t="s">
        <v>326</v>
      </c>
    </row>
    <row r="20" spans="1:2">
      <c s="4" r="A20" t="s">
        <v>322</v>
      </c>
      <c s="6" r="B20" t="n">
        <v>0</v>
      </c>
    </row>
    <row r="21" spans="1:2">
      <c s="4" r="A21" t="s">
        <v>327</v>
      </c>
    </row>
    <row r="22" spans="1:2">
      <c s="4" r="A22" t="s">
        <v>322</v>
      </c>
      <c s="6" r="B22" t="n">
        <v>6528900</v>
      </c>
    </row>
    <row r="23" spans="1:2">
      <c s="4" r="A23" t="s">
        <v>328</v>
      </c>
    </row>
    <row r="24" spans="1:2">
      <c s="4" r="A24" t="s">
        <v>322</v>
      </c>
      <c s="6" r="B24" t="n">
        <v>0</v>
      </c>
    </row>
    <row r="25" spans="1:2">
      <c s="4" r="A25" t="s">
        <v>318</v>
      </c>
    </row>
    <row r="26" spans="1:2">
      <c s="4" r="A26" t="s">
        <v>322</v>
      </c>
      <c s="6" r="B26" t="n">
        <v>15044370</v>
      </c>
    </row>
    <row r="27" spans="1:2">
      <c s="4" r="A27" t="s">
        <v>329</v>
      </c>
    </row>
    <row r="28" spans="1:2">
      <c s="4" r="A28" t="s">
        <v>322</v>
      </c>
      <c s="6" r="B28" t="n">
        <v>0</v>
      </c>
    </row>
    <row r="29" spans="1:2">
      <c s="4" r="A29" t="s">
        <v>330</v>
      </c>
    </row>
    <row r="30" spans="1:2">
      <c s="4" r="A30" t="s">
        <v>322</v>
      </c>
      <c s="6" r="B30" t="n">
        <v>15044370</v>
      </c>
    </row>
    <row r="31" spans="1:2">
      <c s="4" r="A31" t="s">
        <v>331</v>
      </c>
    </row>
    <row r="32" spans="1:2">
      <c s="4" r="A32" t="s">
        <v>322</v>
      </c>
      <c s="6" r="B32" t="n">
        <v>0</v>
      </c>
    </row>
    <row r="33" spans="1:2">
      <c s="4" r="A33" t="s">
        <v>319</v>
      </c>
    </row>
    <row r="34" spans="1:2">
      <c s="4" r="A34" t="s">
        <v>322</v>
      </c>
      <c s="6" r="B34" t="n">
        <v>1995116</v>
      </c>
    </row>
    <row r="35" spans="1:2">
      <c s="4" r="A35" t="s">
        <v>332</v>
      </c>
    </row>
    <row r="36" spans="1:2">
      <c s="4" r="A36" t="s">
        <v>322</v>
      </c>
      <c s="6" r="B36" t="n">
        <v>0</v>
      </c>
    </row>
    <row r="37" spans="1:2">
      <c s="4" r="A37" t="s">
        <v>333</v>
      </c>
    </row>
    <row r="38" spans="1:2">
      <c s="4" r="A38" t="s">
        <v>322</v>
      </c>
      <c s="6" r="B38" t="n">
        <v>1995116</v>
      </c>
    </row>
    <row r="39" spans="1:2">
      <c s="4" r="A39" t="s">
        <v>334</v>
      </c>
    </row>
    <row r="40" spans="1:2">
      <c s="4" r="A40" t="s">
        <v>322</v>
      </c>
      <c s="6" r="B40" t="n">
        <v>0</v>
      </c>
    </row>
    <row r="41" spans="1:2">
      <c s="4" r="A41" t="s">
        <v>320</v>
      </c>
    </row>
    <row r="42" spans="1:2">
      <c s="4" r="A42" t="s">
        <v>322</v>
      </c>
      <c s="6" r="B42" t="n">
        <v>23568386</v>
      </c>
    </row>
    <row r="43" spans="1:2">
      <c s="4" r="A43" t="s">
        <v>335</v>
      </c>
    </row>
    <row r="44" spans="1:2">
      <c s="4" r="A44" t="s">
        <v>322</v>
      </c>
      <c s="6" r="B44" t="n">
        <v>0</v>
      </c>
    </row>
    <row r="45" spans="1:2">
      <c s="4" r="A45" t="s">
        <v>336</v>
      </c>
    </row>
    <row r="46" spans="1:2">
      <c s="4" r="A46" t="s">
        <v>322</v>
      </c>
      <c s="6" r="B46" t="n">
        <v>23568386</v>
      </c>
    </row>
    <row r="47" spans="1:2">
      <c s="4" r="A47" t="s">
        <v>337</v>
      </c>
    </row>
    <row r="48" spans="1:2">
      <c s="4" r="A48" t="s">
        <v>322</v>
      </c>
      <c s="7" r="B48"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38</v>
      </c>
      <c s="2" r="B1" t="s">
        <v>2</v>
      </c>
      <c s="2" r="C1" t="s">
        <v>30</v>
      </c>
    </row>
    <row r="2" spans="1:3">
      <c s="3" r="A2" t="s">
        <v>339</v>
      </c>
    </row>
    <row r="3" spans="1:3">
      <c s="4" r="A3" t="s">
        <v>340</v>
      </c>
      <c s="7" r="B3" t="n">
        <v>244459</v>
      </c>
      <c s="7" r="C3" t="n">
        <v>293976</v>
      </c>
    </row>
    <row r="4" spans="1:3">
      <c s="4" r="A4" t="s">
        <v>341</v>
      </c>
      <c s="6" r="B4" t="n">
        <v>424622</v>
      </c>
      <c s="6" r="C4" t="n">
        <v>341807</v>
      </c>
    </row>
    <row r="5" spans="1:3">
      <c s="4" r="A5" t="s">
        <v>342</v>
      </c>
      <c s="6" r="B5" t="n">
        <v>7488</v>
      </c>
      <c s="6" r="C5" t="n">
        <v>2246</v>
      </c>
    </row>
    <row r="6" spans="1:3">
      <c s="4" r="A6" t="s">
        <v>152</v>
      </c>
      <c s="6" r="B6" t="n">
        <v>-300000</v>
      </c>
      <c s="6" r="C6" t="n">
        <v>-175000</v>
      </c>
    </row>
    <row r="7" spans="1:3">
      <c s="4" r="A7" t="s">
        <v>107</v>
      </c>
      <c s="7" r="B7" t="n">
        <v>376569</v>
      </c>
      <c s="7" r="C7" t="n">
        <v>4630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16"/>
  </cols>
  <sheetData>
    <row r="1" spans="1:2">
      <c s="1" r="A1" t="s">
        <v>343</v>
      </c>
      <c s="2" r="B1" t="s">
        <v>1</v>
      </c>
    </row>
    <row r="2" spans="1:2">
      <c s="2" r="B2" t="s">
        <v>2</v>
      </c>
    </row>
    <row r="3" spans="1:2">
      <c s="4" r="A3" t="s">
        <v>344</v>
      </c>
    </row>
    <row r="4" spans="1:2">
      <c s="4" r="A4" t="s">
        <v>345</v>
      </c>
      <c s="4" r="B4" t="s">
        <v>346</v>
      </c>
    </row>
    <row r="5" spans="1:2">
      <c s="4" r="A5" t="s">
        <v>347</v>
      </c>
    </row>
    <row r="6" spans="1:2">
      <c s="4" r="A6" t="s">
        <v>345</v>
      </c>
      <c s="4" r="B6" t="s">
        <v>346</v>
      </c>
    </row>
    <row r="7" spans="1:2">
      <c s="4" r="A7" t="s">
        <v>348</v>
      </c>
    </row>
    <row r="8" spans="1:2">
      <c s="4" r="A8" t="s">
        <v>345</v>
      </c>
      <c s="4" r="B8" t="s">
        <v>346</v>
      </c>
    </row>
    <row r="9" spans="1:2">
      <c s="4" r="A9" t="s">
        <v>349</v>
      </c>
    </row>
    <row r="10" spans="1:2">
      <c s="4" r="A10" t="s">
        <v>345</v>
      </c>
      <c s="4" r="B10"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51</v>
      </c>
      <c s="2" r="B1" t="s">
        <v>2</v>
      </c>
      <c s="2" r="C1" t="s">
        <v>30</v>
      </c>
    </row>
    <row r="2" spans="1:3">
      <c s="3" r="A2" t="s">
        <v>195</v>
      </c>
    </row>
    <row r="3" spans="1:3">
      <c s="4" r="A3" t="s">
        <v>352</v>
      </c>
      <c s="7" r="B3" t="n">
        <v>282975</v>
      </c>
      <c s="7" r="C3" t="n">
        <v>225726</v>
      </c>
    </row>
    <row r="4" spans="1:3">
      <c s="4" r="A4" t="s">
        <v>353</v>
      </c>
      <c s="6" r="B4" t="n">
        <v>532084</v>
      </c>
      <c s="6" r="C4" t="n">
        <v>13393</v>
      </c>
    </row>
    <row r="5" spans="1:3">
      <c s="4" r="A5" t="s">
        <v>354</v>
      </c>
      <c s="6" r="B5" t="n">
        <v>226042</v>
      </c>
      <c s="6" r="C5" t="n">
        <v>0</v>
      </c>
    </row>
    <row r="6" spans="1:3">
      <c s="4" r="A6" t="s">
        <v>355</v>
      </c>
      <c s="6" r="B6" t="n">
        <v>3225</v>
      </c>
      <c s="6" r="C6" t="n">
        <v>137345</v>
      </c>
    </row>
    <row r="7" spans="1:3">
      <c s="4" r="A7" t="s">
        <v>356</v>
      </c>
      <c s="6" r="B7" t="n">
        <v>65076</v>
      </c>
      <c s="6" r="C7" t="n">
        <v>82861</v>
      </c>
    </row>
    <row r="8" spans="1:3">
      <c s="4" r="A8" t="s">
        <v>357</v>
      </c>
      <c s="6" r="B8" t="n">
        <v>67236</v>
      </c>
      <c s="6" r="C8" t="n">
        <v>34548</v>
      </c>
    </row>
    <row r="9" spans="1:3">
      <c s="4" r="A9" t="s">
        <v>358</v>
      </c>
      <c s="6" r="B9" t="n">
        <v>44919</v>
      </c>
      <c s="6" r="C9" t="n">
        <v>27652</v>
      </c>
    </row>
    <row r="10" spans="1:3">
      <c s="4" r="A10" t="s">
        <v>107</v>
      </c>
      <c s="7" r="B10" t="n">
        <v>1221557</v>
      </c>
      <c s="7" r="C10" t="n">
        <v>5215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59</v>
      </c>
      <c s="2" r="B1" t="s">
        <v>1</v>
      </c>
    </row>
    <row r="2" spans="1:3">
      <c s="2" r="B2" t="s">
        <v>2</v>
      </c>
      <c s="2" r="C2" t="s">
        <v>30</v>
      </c>
    </row>
    <row r="3" spans="1:3">
      <c s="4" r="A3" t="s">
        <v>360</v>
      </c>
      <c s="6" r="B3" t="n">
        <v>14326232</v>
      </c>
      <c s="6" r="C3" t="n">
        <v>22430406</v>
      </c>
    </row>
    <row r="4" spans="1:3">
      <c s="4" r="A4" t="s">
        <v>361</v>
      </c>
    </row>
    <row r="5" spans="1:3">
      <c s="4" r="A5" t="s">
        <v>360</v>
      </c>
      <c s="6" r="B5" t="n">
        <v>0</v>
      </c>
      <c s="6" r="C5" t="n">
        <v>454546</v>
      </c>
    </row>
    <row r="6" spans="1:3">
      <c s="4" r="A6" t="s">
        <v>362</v>
      </c>
    </row>
    <row r="7" spans="1:3">
      <c s="4" r="A7" t="s">
        <v>360</v>
      </c>
      <c s="6" r="B7" t="n">
        <v>2865000</v>
      </c>
      <c s="6" r="C7" t="n">
        <v>3290000</v>
      </c>
    </row>
    <row r="8" spans="1:3">
      <c s="4" r="A8" t="s">
        <v>363</v>
      </c>
    </row>
    <row r="9" spans="1:3">
      <c s="4" r="A9" t="s">
        <v>360</v>
      </c>
      <c s="6" r="B9" t="n">
        <v>1479240</v>
      </c>
      <c s="6" r="C9" t="n">
        <v>1479240</v>
      </c>
    </row>
    <row r="10" spans="1:3">
      <c s="4" r="A10" t="s">
        <v>364</v>
      </c>
    </row>
    <row r="11" spans="1:3">
      <c s="4" r="A11" t="s">
        <v>360</v>
      </c>
      <c s="6" r="B11" t="n">
        <v>1959759</v>
      </c>
      <c s="6" r="C11" t="n">
        <v>2021358</v>
      </c>
    </row>
    <row r="12" spans="1:3">
      <c s="4" r="A12" t="s">
        <v>365</v>
      </c>
    </row>
    <row r="13" spans="1:3">
      <c s="4" r="A13" t="s">
        <v>360</v>
      </c>
      <c s="6" r="B13" t="n">
        <v>4422188</v>
      </c>
      <c s="6" r="C13" t="n">
        <v>11520762</v>
      </c>
    </row>
    <row r="14" spans="1:3">
      <c s="4" r="A14" t="s">
        <v>366</v>
      </c>
    </row>
    <row r="15" spans="1:3">
      <c s="4" r="A15" t="s">
        <v>360</v>
      </c>
      <c s="6" r="B15" t="n">
        <v>3600045</v>
      </c>
      <c s="6" r="C15" t="n">
        <v>3664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367</v>
      </c>
      <c s="2" r="B1" t="s">
        <v>1</v>
      </c>
    </row>
    <row r="2" spans="1:3">
      <c s="2" r="B2" t="s">
        <v>2</v>
      </c>
      <c s="2" r="C2" t="s">
        <v>30</v>
      </c>
    </row>
    <row r="3" spans="1:3">
      <c s="4" r="A3" t="s">
        <v>368</v>
      </c>
      <c s="7" r="B3" t="n">
        <v>-18187529</v>
      </c>
      <c s="7" r="C3" t="n">
        <v>-20453427</v>
      </c>
    </row>
    <row r="4" spans="1:3">
      <c s="4" r="A4" t="s">
        <v>369</v>
      </c>
    </row>
    <row r="5" spans="1:3">
      <c s="4" r="A5" t="s">
        <v>368</v>
      </c>
      <c s="6" r="B5" t="n">
        <v>-16690084</v>
      </c>
      <c s="6" r="C5" t="n">
        <v>-18653576</v>
      </c>
    </row>
    <row r="6" spans="1:3">
      <c s="4" r="A6" t="s">
        <v>370</v>
      </c>
    </row>
    <row r="7" spans="1:3">
      <c s="4" r="A7" t="s">
        <v>368</v>
      </c>
      <c s="7" r="B7" t="n">
        <v>-1497445</v>
      </c>
      <c s="7" r="C7" t="n">
        <v>-17998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30</v>
      </c>
    </row>
    <row r="2" spans="1:3">
      <c s="3" r="A2" t="s">
        <v>62</v>
      </c>
    </row>
    <row r="3" spans="1:3">
      <c s="4" r="A3" t="s">
        <v>63</v>
      </c>
      <c s="8" r="B3" t="n">
        <v>0.001</v>
      </c>
      <c s="8" r="C3" t="n">
        <v>0.001</v>
      </c>
    </row>
    <row r="4" spans="1:3">
      <c s="4" r="A4" t="s">
        <v>64</v>
      </c>
      <c s="6" r="B4" t="n">
        <v>2000000</v>
      </c>
      <c s="6" r="C4" t="n">
        <v>2000000</v>
      </c>
    </row>
    <row r="5" spans="1:3">
      <c s="4" r="A5" t="s">
        <v>65</v>
      </c>
      <c s="6" r="B5" t="n">
        <v>450085</v>
      </c>
      <c s="6" r="C5" t="n">
        <v>949948</v>
      </c>
    </row>
    <row r="6" spans="1:3">
      <c s="4" r="A6" t="s">
        <v>66</v>
      </c>
      <c s="6" r="B6" t="n">
        <v>450085</v>
      </c>
      <c s="6" r="C6" t="n">
        <v>949948</v>
      </c>
    </row>
    <row r="7" spans="1:3">
      <c s="4" r="A7" t="s">
        <v>67</v>
      </c>
      <c s="8" r="B7" t="n">
        <v>0.001</v>
      </c>
      <c s="8" r="C7" t="n">
        <v>0.001</v>
      </c>
    </row>
    <row r="8" spans="1:3">
      <c s="4" r="A8" t="s">
        <v>68</v>
      </c>
      <c s="6" r="B8" t="n">
        <v>80000000</v>
      </c>
      <c s="6" r="C8" t="n">
        <v>80000000</v>
      </c>
    </row>
    <row r="9" spans="1:3">
      <c s="4" r="A9" t="s">
        <v>69</v>
      </c>
      <c s="6" r="B9" t="n">
        <v>35963348</v>
      </c>
      <c s="6" r="C9" t="n">
        <v>22461668</v>
      </c>
    </row>
    <row r="10" spans="1:3">
      <c s="4" r="A10" t="s">
        <v>70</v>
      </c>
      <c s="6" r="B10" t="n">
        <v>35963348</v>
      </c>
      <c s="6" r="C10" t="n">
        <v>22461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371</v>
      </c>
      <c s="2" r="B1" t="s">
        <v>2</v>
      </c>
      <c s="2" r="C1" t="s">
        <v>30</v>
      </c>
      <c s="2" r="D1" t="s">
        <v>372</v>
      </c>
    </row>
    <row r="2" spans="1:4">
      <c s="3" r="A2" t="s">
        <v>373</v>
      </c>
    </row>
    <row r="3" spans="1:4">
      <c s="4" r="A3" t="s">
        <v>374</v>
      </c>
      <c s="7" r="B3" t="n">
        <v>18282000</v>
      </c>
      <c s="7" r="C3" t="n">
        <v>12928000</v>
      </c>
    </row>
    <row r="4" spans="1:4">
      <c s="4" r="A4" t="s">
        <v>375</v>
      </c>
      <c s="6" r="B4" t="n">
        <v>2522000</v>
      </c>
      <c s="6" r="C4" t="n">
        <v>1531000</v>
      </c>
    </row>
    <row r="5" spans="1:4">
      <c s="4" r="A5" t="s">
        <v>376</v>
      </c>
      <c s="6" r="B5" t="n">
        <v>1103000</v>
      </c>
      <c s="6" r="C5" t="n">
        <v>655000</v>
      </c>
    </row>
    <row r="6" spans="1:4">
      <c s="4" r="A6" t="s">
        <v>377</v>
      </c>
      <c s="6" r="B6" t="n">
        <v>1915000</v>
      </c>
      <c s="6" r="C6" t="n">
        <v>2135000</v>
      </c>
    </row>
    <row r="7" spans="1:4">
      <c s="4" r="A7" t="s">
        <v>128</v>
      </c>
      <c s="6" r="B7" t="n">
        <v>2349000</v>
      </c>
      <c s="6" r="C7" t="n">
        <v>1457000</v>
      </c>
    </row>
    <row r="8" spans="1:4">
      <c s="4" r="A8" t="s">
        <v>378</v>
      </c>
      <c s="6" r="B8" t="n">
        <v>206000</v>
      </c>
      <c s="6" r="C8" t="n">
        <v>0</v>
      </c>
    </row>
    <row r="9" spans="1:4">
      <c s="4" r="A9" t="s">
        <v>358</v>
      </c>
      <c s="6" r="B9" t="n">
        <v>150000</v>
      </c>
      <c s="6" r="C9" t="n">
        <v>38000</v>
      </c>
    </row>
    <row r="10" spans="1:4">
      <c s="4" r="A10" t="s">
        <v>379</v>
      </c>
      <c s="6" r="B10" t="n">
        <v>26527000</v>
      </c>
      <c s="6" r="C10" t="n">
        <v>18744000</v>
      </c>
    </row>
    <row r="11" spans="1:4">
      <c s="4" r="A11" t="s">
        <v>380</v>
      </c>
      <c s="6" r="B11" t="n">
        <v>-26527000</v>
      </c>
      <c s="6" r="C11" t="n">
        <v>-18744000</v>
      </c>
      <c s="7" r="D11" t="n">
        <v>-16564000</v>
      </c>
    </row>
    <row r="12" spans="1:4">
      <c s="4" r="A12" t="s">
        <v>381</v>
      </c>
      <c s="7" r="B12" t="n">
        <v>0</v>
      </c>
      <c s="7" r="C12"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82</v>
      </c>
      <c s="2" r="B1" t="s">
        <v>1</v>
      </c>
    </row>
    <row r="2" spans="1:3">
      <c s="2" r="B2" t="s">
        <v>2</v>
      </c>
      <c s="2" r="C2" t="s">
        <v>30</v>
      </c>
    </row>
    <row r="3" spans="1:3">
      <c s="3" r="A3" t="s">
        <v>383</v>
      </c>
    </row>
    <row r="4" spans="1:3">
      <c s="4" r="A4" t="s">
        <v>384</v>
      </c>
      <c s="4" r="B4" t="s">
        <v>385</v>
      </c>
      <c s="4" r="C4" t="s">
        <v>385</v>
      </c>
    </row>
    <row r="5" spans="1:3">
      <c s="4" r="A5" t="s">
        <v>386</v>
      </c>
      <c s="4" r="B5" t="s">
        <v>387</v>
      </c>
      <c s="4" r="C5" t="s">
        <v>388</v>
      </c>
    </row>
    <row r="6" spans="1:3">
      <c s="4" r="A6" t="s">
        <v>389</v>
      </c>
      <c s="4" r="B6" t="s">
        <v>390</v>
      </c>
      <c s="4" r="C6" t="s">
        <v>391</v>
      </c>
    </row>
    <row r="7" spans="1:3">
      <c s="4" r="A7" t="s">
        <v>392</v>
      </c>
      <c s="4" r="B7" t="s">
        <v>393</v>
      </c>
      <c s="4" r="C7" t="s">
        <v>394</v>
      </c>
    </row>
    <row r="8" spans="1:3">
      <c s="4" r="A8" t="s">
        <v>395</v>
      </c>
      <c s="4" r="B8" t="s">
        <v>396</v>
      </c>
      <c s="4" r="C8" t="s">
        <v>393</v>
      </c>
    </row>
    <row r="9" spans="1:3">
      <c s="4" r="A9" t="s">
        <v>397</v>
      </c>
      <c s="4" r="B9" t="s">
        <v>398</v>
      </c>
      <c s="4" r="C9" t="s">
        <v>393</v>
      </c>
    </row>
    <row r="10" spans="1:3">
      <c s="4" r="A10" t="s">
        <v>399</v>
      </c>
      <c s="4" r="B10" t="s">
        <v>400</v>
      </c>
      <c s="4" r="C10" t="s">
        <v>400</v>
      </c>
    </row>
    <row r="11" spans="1:3">
      <c s="4" r="A11" t="s">
        <v>401</v>
      </c>
      <c s="4" r="B11" t="s">
        <v>402</v>
      </c>
      <c s="4" r="C11" t="s">
        <v>403</v>
      </c>
    </row>
    <row r="12" spans="1:3">
      <c s="4" r="A12" t="s">
        <v>404</v>
      </c>
      <c s="4" r="B12" t="s">
        <v>393</v>
      </c>
      <c s="4" r="C12" t="s">
        <v>3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05</v>
      </c>
      <c s="2" r="B1" t="s">
        <v>1</v>
      </c>
    </row>
    <row r="2" spans="1:3">
      <c s="2" r="B2" t="s">
        <v>2</v>
      </c>
      <c s="2" r="C2" t="s">
        <v>30</v>
      </c>
    </row>
    <row r="3" spans="1:3">
      <c s="3" r="A3" t="s">
        <v>406</v>
      </c>
    </row>
    <row r="4" spans="1:3">
      <c s="4" r="A4" t="s">
        <v>407</v>
      </c>
      <c s="7" r="B4" t="n">
        <v>18744000</v>
      </c>
      <c s="7" r="C4" t="n">
        <v>16564000</v>
      </c>
    </row>
    <row r="5" spans="1:3">
      <c s="4" r="A5" t="s">
        <v>408</v>
      </c>
      <c s="6" r="B5" t="n">
        <v>7770000</v>
      </c>
      <c s="6" r="C5" t="n">
        <v>2212000</v>
      </c>
    </row>
    <row r="6" spans="1:3">
      <c s="4" r="A6" t="s">
        <v>409</v>
      </c>
      <c s="6" r="B6" t="n">
        <v>13000</v>
      </c>
      <c s="6" r="C6" t="n">
        <v>-32000</v>
      </c>
    </row>
    <row r="7" spans="1:3">
      <c s="4" r="A7" t="s">
        <v>410</v>
      </c>
      <c s="7" r="B7" t="n">
        <v>26527000</v>
      </c>
      <c s="7" r="C7" t="n">
        <v>1874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11</v>
      </c>
      <c s="2" r="B1" t="s">
        <v>311</v>
      </c>
    </row>
    <row r="2" spans="1:2">
      <c s="6" r="A2" t="n">
        <v>2016</v>
      </c>
      <c s="7" r="B2" t="n">
        <v>65364</v>
      </c>
    </row>
    <row r="3" spans="1:2">
      <c s="6" r="A3" t="n">
        <v>2017</v>
      </c>
      <c s="6" r="B3" t="n">
        <v>60784</v>
      </c>
    </row>
    <row r="4" spans="1:2">
      <c s="6" r="A4" t="n">
        <v>2018</v>
      </c>
      <c s="6" r="B4" t="n">
        <v>15000</v>
      </c>
    </row>
    <row r="5" spans="1:2">
      <c s="4" r="A5" t="s">
        <v>107</v>
      </c>
      <c s="7" r="B5" t="n">
        <v>1411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9"/>
    <col customWidth="1" max="3" min="3" width="8"/>
  </cols>
  <sheetData>
    <row r="1" spans="1:3">
      <c s="1" r="A1" t="s">
        <v>412</v>
      </c>
      <c s="2" r="B1" t="s">
        <v>413</v>
      </c>
      <c s="2" r="C1" t="s">
        <v>414</v>
      </c>
    </row>
    <row r="2" spans="1:3">
      <c s="4" r="A2" t="s">
        <v>415</v>
      </c>
    </row>
    <row r="3" spans="1:3">
      <c s="4" r="A3" t="s">
        <v>416</v>
      </c>
      <c s="7" r="B3" t="n">
        <v>5000</v>
      </c>
    </row>
    <row r="4" spans="1:3">
      <c s="4" r="A4" t="s">
        <v>417</v>
      </c>
    </row>
    <row r="5" spans="1:3">
      <c s="4" r="A5" t="s">
        <v>418</v>
      </c>
      <c s="11" r="C5" t="n">
        <v>4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1"/>
  </cols>
  <sheetData>
    <row r="1" spans="1:2">
      <c s="1" r="A1" t="s">
        <v>419</v>
      </c>
      <c s="2" r="B1" t="s">
        <v>420</v>
      </c>
    </row>
    <row r="2" spans="1:2">
      <c s="2" r="B2" t="s">
        <v>421</v>
      </c>
    </row>
    <row r="3" spans="1:2">
      <c s="4" r="A3" t="s">
        <v>422</v>
      </c>
      <c s="7" r="B3" t="n">
        <v>8848953</v>
      </c>
    </row>
    <row r="4" spans="1:2">
      <c s="4" r="A4" t="s">
        <v>423</v>
      </c>
    </row>
    <row r="5" spans="1:2">
      <c s="4" r="A5" t="s">
        <v>424</v>
      </c>
      <c s="6" r="B5" t="n">
        <v>3</v>
      </c>
    </row>
    <row r="6" spans="1:2">
      <c s="4" r="A6" t="s">
        <v>422</v>
      </c>
      <c s="7" r="B6" t="n">
        <v>599814</v>
      </c>
    </row>
    <row r="7" spans="1:2">
      <c s="4" r="A7" t="s">
        <v>425</v>
      </c>
    </row>
    <row r="8" spans="1:2">
      <c s="4" r="A8" t="s">
        <v>424</v>
      </c>
      <c s="6" r="B8" t="n">
        <v>3</v>
      </c>
    </row>
    <row r="9" spans="1:2">
      <c s="4" r="A9" t="s">
        <v>422</v>
      </c>
      <c s="7" r="B9" t="n">
        <v>2017960</v>
      </c>
    </row>
    <row r="10" spans="1:2">
      <c s="4" r="A10" t="s">
        <v>426</v>
      </c>
    </row>
    <row r="11" spans="1:2">
      <c s="4" r="A11" t="s">
        <v>424</v>
      </c>
      <c s="6" r="B11" t="n">
        <v>3</v>
      </c>
    </row>
    <row r="12" spans="1:2">
      <c s="4" r="A12" t="s">
        <v>422</v>
      </c>
      <c s="7" r="B12" t="n">
        <v>1786902</v>
      </c>
    </row>
    <row r="13" spans="1:2">
      <c s="4" r="A13" t="s">
        <v>427</v>
      </c>
    </row>
    <row r="14" spans="1:2">
      <c s="4" r="A14" t="s">
        <v>424</v>
      </c>
      <c s="6" r="B14" t="n">
        <v>3</v>
      </c>
    </row>
    <row r="15" spans="1:2">
      <c s="4" r="A15" t="s">
        <v>422</v>
      </c>
      <c s="7" r="B15" t="n">
        <v>1566444</v>
      </c>
    </row>
    <row r="16" spans="1:2">
      <c s="4" r="A16" t="s">
        <v>428</v>
      </c>
    </row>
    <row r="17" spans="1:2">
      <c s="4" r="A17" t="s">
        <v>424</v>
      </c>
      <c s="6" r="B17" t="n">
        <v>3</v>
      </c>
    </row>
    <row r="18" spans="1:2">
      <c s="4" r="A18" t="s">
        <v>422</v>
      </c>
      <c s="7" r="B18" t="n">
        <v>3732962</v>
      </c>
    </row>
    <row r="19" spans="1:2">
      <c s="4" r="A19" t="s">
        <v>429</v>
      </c>
    </row>
    <row r="20" spans="1:2">
      <c s="4" r="A20" t="s">
        <v>424</v>
      </c>
      <c s="6" r="B20" t="n">
        <v>3</v>
      </c>
    </row>
    <row r="21" spans="1:2">
      <c s="4" r="A21" t="s">
        <v>422</v>
      </c>
      <c s="7" r="B21" t="n">
        <v>-8551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0</v>
      </c>
      <c s="2" r="B1" t="s">
        <v>1</v>
      </c>
    </row>
    <row r="2" spans="1:3">
      <c s="2" r="B2" t="s">
        <v>2</v>
      </c>
      <c s="2" r="C2" t="s">
        <v>30</v>
      </c>
    </row>
    <row r="3" spans="1:3">
      <c s="3" r="A3" t="s">
        <v>431</v>
      </c>
    </row>
    <row r="4" spans="1:3">
      <c s="4" r="A4" t="s">
        <v>432</v>
      </c>
      <c s="7" r="B4" t="n">
        <v>0</v>
      </c>
      <c s="7" r="C4" t="n">
        <v>5308804</v>
      </c>
    </row>
    <row r="5" spans="1:3">
      <c s="4" r="A5" t="s">
        <v>433</v>
      </c>
      <c s="6" r="B5" t="n">
        <v>0</v>
      </c>
      <c s="6" r="C5" t="n">
        <v>3782182</v>
      </c>
    </row>
    <row r="6" spans="1:3">
      <c s="4" r="A6" t="s">
        <v>434</v>
      </c>
      <c s="6" r="B6" t="n">
        <v>0</v>
      </c>
      <c s="6" r="C6" t="n">
        <v>-2447384</v>
      </c>
    </row>
    <row r="7" spans="1:3">
      <c s="4" r="A7" t="s">
        <v>435</v>
      </c>
      <c s="6" r="B7" t="n">
        <v>0</v>
      </c>
      <c s="6" r="C7" t="n">
        <v>2462588</v>
      </c>
    </row>
    <row r="8" spans="1:3">
      <c s="4" r="A8" t="s">
        <v>86</v>
      </c>
      <c s="6" r="B8" t="n">
        <v>0</v>
      </c>
      <c s="6" r="C8" t="n">
        <v>8848953</v>
      </c>
    </row>
    <row r="9" spans="1:3">
      <c s="4" r="A9" t="s">
        <v>436</v>
      </c>
      <c s="6" r="B9" t="n">
        <v>0</v>
      </c>
      <c s="6" r="C9" t="n">
        <v>-17955143</v>
      </c>
    </row>
    <row r="10" spans="1:3">
      <c s="4" r="A10" t="s">
        <v>437</v>
      </c>
      <c s="7" r="B10" t="n">
        <v>0</v>
      </c>
      <c s="7" r="C10"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7"/>
    <col customWidth="1" max="3" min="3" width="15"/>
  </cols>
  <sheetData>
    <row r="1" spans="1:3">
      <c s="1" r="A1" t="s">
        <v>438</v>
      </c>
      <c s="2" r="B1" t="s">
        <v>439</v>
      </c>
      <c s="2" r="C1" t="s">
        <v>420</v>
      </c>
    </row>
    <row r="2" spans="1:3">
      <c s="2" r="B2" t="s">
        <v>440</v>
      </c>
      <c s="2" r="C2" t="s">
        <v>441</v>
      </c>
    </row>
    <row r="3" spans="1:3">
      <c s="4" r="A3" t="s">
        <v>442</v>
      </c>
      <c s="4" r="B3" t="s">
        <v>443</v>
      </c>
      <c s="4" r="C3" t="s">
        <v>346</v>
      </c>
    </row>
    <row r="4" spans="1:3">
      <c s="4" r="A4" t="s">
        <v>444</v>
      </c>
      <c s="4" r="B4" t="s">
        <v>445</v>
      </c>
      <c s="4" r="C4" t="s">
        <v>445</v>
      </c>
    </row>
    <row r="5" spans="1:3">
      <c s="4" r="A5" t="s">
        <v>446</v>
      </c>
      <c s="4" r="B5" t="s">
        <v>393</v>
      </c>
      <c s="4" r="C5" t="s">
        <v>393</v>
      </c>
    </row>
    <row r="6" spans="1:3">
      <c s="4" r="A6" t="s">
        <v>447</v>
      </c>
      <c s="4" r="B6" t="s">
        <v>448</v>
      </c>
      <c s="4" r="C6"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50</v>
      </c>
      <c s="2" r="B1" t="s">
        <v>2</v>
      </c>
      <c s="2" r="C1" t="s">
        <v>30</v>
      </c>
    </row>
    <row r="2" spans="1:3">
      <c s="4" r="A2" t="s">
        <v>451</v>
      </c>
      <c s="6" r="B2" t="n">
        <v>450085</v>
      </c>
      <c s="6" r="C2" t="n">
        <v>949948</v>
      </c>
    </row>
    <row r="3" spans="1:3">
      <c s="4" r="A3" t="s">
        <v>452</v>
      </c>
      <c s="6" r="B3" t="n">
        <v>8827654</v>
      </c>
      <c s="6" r="C3" t="n">
        <v>9391705</v>
      </c>
    </row>
    <row r="4" spans="1:3">
      <c s="4" r="A4" t="s">
        <v>453</v>
      </c>
    </row>
    <row r="5" spans="1:3">
      <c s="4" r="A5" t="s">
        <v>451</v>
      </c>
      <c s="6" r="B5" t="n">
        <v>0</v>
      </c>
      <c s="6" r="C5" t="n">
        <v>454546</v>
      </c>
    </row>
    <row r="6" spans="1:3">
      <c s="4" r="A6" t="s">
        <v>454</v>
      </c>
      <c s="4" r="B6" t="s">
        <v>455</v>
      </c>
      <c s="8" r="C6" t="n">
        <v>0.001</v>
      </c>
    </row>
    <row r="7" spans="1:3">
      <c s="4" r="A7" t="s">
        <v>452</v>
      </c>
      <c s="6" r="B7" t="n">
        <v>0</v>
      </c>
      <c s="6" r="C7" t="n">
        <v>455</v>
      </c>
    </row>
    <row r="8" spans="1:3">
      <c s="4" r="A8" t="s">
        <v>456</v>
      </c>
    </row>
    <row r="9" spans="1:3">
      <c s="4" r="A9" t="s">
        <v>451</v>
      </c>
      <c s="6" r="B9" t="n">
        <v>150000</v>
      </c>
      <c s="6" r="C9" t="n">
        <v>150000</v>
      </c>
    </row>
    <row r="10" spans="1:3">
      <c s="4" r="A10" t="s">
        <v>454</v>
      </c>
      <c s="7" r="B10" t="n">
        <v>10</v>
      </c>
      <c s="7" r="C10" t="n">
        <v>10</v>
      </c>
    </row>
    <row r="11" spans="1:3">
      <c s="4" r="A11" t="s">
        <v>452</v>
      </c>
      <c s="6" r="B11" t="n">
        <v>1500000</v>
      </c>
      <c s="6" r="C11" t="n">
        <v>1500000</v>
      </c>
    </row>
    <row r="12" spans="1:3">
      <c s="4" r="A12" t="s">
        <v>457</v>
      </c>
    </row>
    <row r="13" spans="1:3">
      <c s="4" r="A13" t="s">
        <v>451</v>
      </c>
      <c s="6" r="B13" t="n">
        <v>136500</v>
      </c>
      <c s="6" r="C13" t="n">
        <v>179000</v>
      </c>
    </row>
    <row r="14" spans="1:3">
      <c s="4" r="A14" t="s">
        <v>454</v>
      </c>
      <c s="7" r="B14" t="n">
        <v>10</v>
      </c>
      <c s="7" r="C14" t="n">
        <v>10</v>
      </c>
    </row>
    <row r="15" spans="1:3">
      <c s="4" r="A15" t="s">
        <v>452</v>
      </c>
      <c s="6" r="B15" t="n">
        <v>1365000</v>
      </c>
      <c s="6" r="C15" t="n">
        <v>1790000</v>
      </c>
    </row>
    <row r="16" spans="1:3">
      <c s="4" r="A16" t="s">
        <v>363</v>
      </c>
    </row>
    <row r="17" spans="1:3">
      <c s="4" r="A17" t="s">
        <v>451</v>
      </c>
      <c s="6" r="B17" t="n">
        <v>73962</v>
      </c>
      <c s="6" r="C17" t="n">
        <v>73962</v>
      </c>
    </row>
    <row r="18" spans="1:3">
      <c s="4" r="A18" t="s">
        <v>454</v>
      </c>
      <c s="7" r="B18" t="n">
        <v>21</v>
      </c>
      <c s="7" r="C18" t="n">
        <v>21</v>
      </c>
    </row>
    <row r="19" spans="1:3">
      <c s="4" r="A19" t="s">
        <v>452</v>
      </c>
      <c s="6" r="B19" t="n">
        <v>1553202</v>
      </c>
      <c s="6" r="C19" t="n">
        <v>1533202</v>
      </c>
    </row>
    <row r="20" spans="1:3">
      <c s="4" r="A20" t="s">
        <v>364</v>
      </c>
    </row>
    <row r="21" spans="1:3">
      <c s="4" r="A21" t="s">
        <v>451</v>
      </c>
      <c s="6" r="B21" t="n">
        <v>89623</v>
      </c>
      <c s="6" r="C21" t="n">
        <v>92440</v>
      </c>
    </row>
    <row r="22" spans="1:3">
      <c s="4" r="A22" t="s">
        <v>454</v>
      </c>
      <c s="8" r="B22" t="n">
        <v>49.2</v>
      </c>
      <c s="8" r="C22" t="n">
        <v>49.2</v>
      </c>
    </row>
    <row r="23" spans="1:3">
      <c s="4" r="A23" t="s">
        <v>452</v>
      </c>
      <c s="6" r="B23" t="n">
        <v>4409452</v>
      </c>
      <c s="6" r="C23" t="n">
        <v>45480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58</v>
      </c>
      <c s="2" r="B1" t="s">
        <v>459</v>
      </c>
      <c s="2" r="C1" t="s">
        <v>441</v>
      </c>
    </row>
    <row r="2" spans="1:3">
      <c s="4" r="A2" t="s">
        <v>444</v>
      </c>
      <c s="4" r="B2" t="s">
        <v>445</v>
      </c>
      <c s="4" r="C2" t="s">
        <v>445</v>
      </c>
    </row>
    <row r="3" spans="1:3">
      <c s="4" r="A3" t="s">
        <v>446</v>
      </c>
      <c s="4" r="B3" t="s">
        <v>393</v>
      </c>
      <c s="4" r="C3" t="s">
        <v>393</v>
      </c>
    </row>
    <row r="4" spans="1:3">
      <c s="4" r="A4" t="s">
        <v>460</v>
      </c>
      <c s="4" r="B4" t="s">
        <v>461</v>
      </c>
      <c s="4" r="C4" t="s">
        <v>448</v>
      </c>
    </row>
    <row r="5" spans="1:3">
      <c s="4" r="A5" t="s">
        <v>462</v>
      </c>
      <c s="4" r="B5" t="s">
        <v>463</v>
      </c>
      <c s="4" r="C5" t="s">
        <v>449</v>
      </c>
    </row>
    <row r="6" spans="1:3">
      <c s="4" r="A6" t="s">
        <v>464</v>
      </c>
    </row>
    <row r="7" spans="1:3">
      <c s="4" r="A7" t="s">
        <v>442</v>
      </c>
      <c s="4" r="B7" t="s">
        <v>465</v>
      </c>
      <c s="4" r="C7" t="s">
        <v>466</v>
      </c>
    </row>
    <row r="8" spans="1:3">
      <c s="4" r="A8" t="s">
        <v>467</v>
      </c>
    </row>
    <row r="9" spans="1:3">
      <c s="4" r="A9" t="s">
        <v>442</v>
      </c>
      <c s="4" r="B9" t="s">
        <v>468</v>
      </c>
      <c s="4" r="C9" t="s">
        <v>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210130</v>
      </c>
      <c s="7" r="C4" t="n">
        <v>189274</v>
      </c>
    </row>
    <row r="5" spans="1:3">
      <c s="4" r="A5" t="s">
        <v>74</v>
      </c>
      <c s="6" r="B5" t="n">
        <v>-318718</v>
      </c>
      <c s="6" r="C5" t="n">
        <v>-445799</v>
      </c>
    </row>
    <row r="6" spans="1:3">
      <c s="4" r="A6" t="s">
        <v>75</v>
      </c>
      <c s="6" r="B6" t="n">
        <v>-108588</v>
      </c>
      <c s="6" r="C6" t="n">
        <v>-256525</v>
      </c>
    </row>
    <row r="7" spans="1:3">
      <c s="3" r="A7" t="s">
        <v>76</v>
      </c>
    </row>
    <row r="8" spans="1:3">
      <c s="4" r="A8" t="s">
        <v>77</v>
      </c>
      <c s="6" r="B8" t="n">
        <v>-6281823</v>
      </c>
      <c s="6" r="C8" t="n">
        <v>-1318734</v>
      </c>
    </row>
    <row r="9" spans="1:3">
      <c s="4" r="A9" t="s">
        <v>78</v>
      </c>
      <c s="6" r="B9" t="n">
        <v>-10263560</v>
      </c>
      <c s="6" r="C9" t="n">
        <v>-7326861</v>
      </c>
    </row>
    <row r="10" spans="1:3">
      <c s="4" r="A10" t="s">
        <v>79</v>
      </c>
      <c s="6" r="B10" t="n">
        <v>-16545383</v>
      </c>
      <c s="6" r="C10" t="n">
        <v>-8645595</v>
      </c>
    </row>
    <row r="11" spans="1:3">
      <c s="4" r="A11" t="s">
        <v>80</v>
      </c>
      <c s="6" r="B11" t="n">
        <v>-16653971</v>
      </c>
      <c s="6" r="C11" t="n">
        <v>-8902120</v>
      </c>
    </row>
    <row r="12" spans="1:3">
      <c s="3" r="A12" t="s">
        <v>81</v>
      </c>
    </row>
    <row r="13" spans="1:3">
      <c s="4" r="A13" t="s">
        <v>82</v>
      </c>
      <c s="6" r="B13" t="n">
        <v>60393</v>
      </c>
      <c s="6" r="C13" t="n">
        <v>2714</v>
      </c>
    </row>
    <row r="14" spans="1:3">
      <c s="4" r="A14" t="s">
        <v>83</v>
      </c>
      <c s="6" r="B14" t="n">
        <v>-6735</v>
      </c>
      <c s="6" r="C14" t="n">
        <v>-150803</v>
      </c>
    </row>
    <row r="15" spans="1:3">
      <c s="4" r="A15" t="s">
        <v>84</v>
      </c>
      <c s="6" r="B15" t="n">
        <v>0</v>
      </c>
      <c s="6" r="C15" t="n">
        <v>-89590</v>
      </c>
    </row>
    <row r="16" spans="1:3">
      <c s="4" r="A16" t="s">
        <v>85</v>
      </c>
      <c s="6" r="B16" t="n">
        <v>-1583252</v>
      </c>
      <c s="6" r="C16" t="n">
        <v>0</v>
      </c>
    </row>
    <row r="17" spans="1:3">
      <c s="4" r="A17" t="s">
        <v>86</v>
      </c>
      <c s="6" r="B17" t="n">
        <v>0</v>
      </c>
      <c s="6" r="C17" t="n">
        <v>-8848953</v>
      </c>
    </row>
    <row r="18" spans="1:3">
      <c s="4" r="A18" t="s">
        <v>87</v>
      </c>
      <c s="6" r="B18" t="n">
        <v>0</v>
      </c>
      <c s="6" r="C18" t="n">
        <v>-2462588</v>
      </c>
    </row>
    <row r="19" spans="1:3">
      <c s="4" r="A19" t="s">
        <v>88</v>
      </c>
      <c s="6" r="B19" t="n">
        <v>-3964</v>
      </c>
      <c s="6" r="C19" t="n">
        <v>-2087</v>
      </c>
    </row>
    <row r="20" spans="1:3">
      <c s="4" r="A20" t="s">
        <v>89</v>
      </c>
      <c s="6" r="B20" t="n">
        <v>-1533558</v>
      </c>
      <c s="6" r="C20" t="n">
        <v>-11551307</v>
      </c>
    </row>
    <row r="21" spans="1:3">
      <c s="4" r="A21" t="s">
        <v>90</v>
      </c>
      <c s="6" r="B21" t="n">
        <v>-18187529</v>
      </c>
      <c s="6" r="C21" t="n">
        <v>-20453427</v>
      </c>
    </row>
    <row r="22" spans="1:3">
      <c s="3" r="A22" t="s">
        <v>91</v>
      </c>
    </row>
    <row r="23" spans="1:3">
      <c s="4" r="A23" t="s">
        <v>92</v>
      </c>
      <c s="6" r="B23" t="n">
        <v>-24239</v>
      </c>
      <c s="6" r="C23" t="n">
        <v>0</v>
      </c>
    </row>
    <row r="24" spans="1:3">
      <c s="4" r="A24" t="s">
        <v>93</v>
      </c>
      <c s="6" r="B24" t="n">
        <v>-12603</v>
      </c>
      <c s="6" r="C24" t="n">
        <v>108295</v>
      </c>
    </row>
    <row r="25" spans="1:3">
      <c s="4" r="A25" t="s">
        <v>94</v>
      </c>
      <c s="6" r="B25" t="n">
        <v>-36842</v>
      </c>
      <c s="6" r="C25" t="n">
        <v>108295</v>
      </c>
    </row>
    <row r="26" spans="1:3">
      <c s="4" r="A26" t="s">
        <v>95</v>
      </c>
      <c s="6" r="B26" t="n">
        <v>-18224371</v>
      </c>
      <c s="6" r="C26" t="n">
        <v>-20345132</v>
      </c>
    </row>
    <row r="27" spans="1:3">
      <c s="4" r="A27" t="s">
        <v>90</v>
      </c>
      <c s="6" r="B27" t="n">
        <v>-18187529</v>
      </c>
      <c s="6" r="C27" t="n">
        <v>-20453427</v>
      </c>
    </row>
    <row r="28" spans="1:3">
      <c s="4" r="A28" t="s">
        <v>96</v>
      </c>
      <c s="6" r="B28" t="n">
        <v>-33121</v>
      </c>
      <c s="6" r="C28" t="n">
        <v>-82899</v>
      </c>
    </row>
    <row r="29" spans="1:3">
      <c s="4" r="A29" t="s">
        <v>97</v>
      </c>
      <c s="7" r="B29" t="n">
        <v>-18220650</v>
      </c>
      <c s="7" r="C29" t="n">
        <v>-20536326</v>
      </c>
    </row>
    <row r="30" spans="1:3">
      <c s="4" r="A30" t="s">
        <v>98</v>
      </c>
      <c s="9" r="B30" t="n">
        <v>-0.58</v>
      </c>
      <c s="9" r="C30" t="n">
        <v>-0.96</v>
      </c>
    </row>
    <row r="31" spans="1:3">
      <c s="4" r="A31" t="s">
        <v>99</v>
      </c>
      <c s="6" r="B31" t="n">
        <v>31343545</v>
      </c>
      <c s="6" r="C31" t="n">
        <v>21441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70</v>
      </c>
      <c s="2" r="B1" t="s">
        <v>1</v>
      </c>
    </row>
    <row r="2" spans="1:3">
      <c s="2" r="B2" t="s">
        <v>2</v>
      </c>
      <c s="2" r="C2" t="s">
        <v>30</v>
      </c>
    </row>
    <row r="3" spans="1:3">
      <c s="4" r="A3" t="s">
        <v>471</v>
      </c>
      <c s="9" r="B3" t="n">
        <v>3.46</v>
      </c>
      <c s="9" r="C3" t="n">
        <v>1.5</v>
      </c>
    </row>
    <row r="4" spans="1:3">
      <c s="4" r="A4" t="s">
        <v>472</v>
      </c>
    </row>
    <row r="5" spans="1:3">
      <c s="4" r="A5" t="s">
        <v>460</v>
      </c>
      <c s="4" r="B5" t="s">
        <v>473</v>
      </c>
      <c s="4" r="C5" t="s">
        <v>463</v>
      </c>
    </row>
    <row r="6" spans="1:3">
      <c s="4" r="A6" t="s">
        <v>462</v>
      </c>
      <c s="4" r="B6" t="s">
        <v>474</v>
      </c>
      <c s="4" r="C6" t="s">
        <v>475</v>
      </c>
    </row>
    <row r="7" spans="1:3">
      <c s="4" r="A7" t="s">
        <v>476</v>
      </c>
      <c s="4" r="B7" t="s">
        <v>477</v>
      </c>
      <c s="4" r="C7" t="s">
        <v>478</v>
      </c>
    </row>
    <row r="8" spans="1:3">
      <c s="4" r="A8" t="s">
        <v>479</v>
      </c>
      <c s="4" r="B8" t="s">
        <v>480</v>
      </c>
      <c s="4" r="C8" t="s">
        <v>481</v>
      </c>
    </row>
    <row r="9" spans="1:3">
      <c s="4" r="A9" t="s">
        <v>446</v>
      </c>
      <c s="4" r="B9" t="s">
        <v>393</v>
      </c>
      <c s="4" r="C9" t="s">
        <v>393</v>
      </c>
    </row>
    <row r="10" spans="1:3">
      <c s="4" r="A10" t="s">
        <v>471</v>
      </c>
      <c s="9" r="B10" t="n">
        <v>3.46</v>
      </c>
      <c s="9" r="C10" t="n">
        <v>1.5</v>
      </c>
    </row>
    <row r="11" spans="1:3">
      <c s="4" r="A11" t="s">
        <v>482</v>
      </c>
    </row>
    <row r="12" spans="1:3">
      <c s="4" r="A12" t="s">
        <v>442</v>
      </c>
      <c s="4" r="B12" t="s">
        <v>346</v>
      </c>
      <c s="4" r="C12" t="s">
        <v>346</v>
      </c>
    </row>
    <row r="13" spans="1:3">
      <c s="4" r="A13" t="s">
        <v>483</v>
      </c>
    </row>
    <row r="14" spans="1:3">
      <c s="4" r="A14" t="s">
        <v>442</v>
      </c>
      <c s="4" r="B14" t="s">
        <v>484</v>
      </c>
      <c s="4" r="C14" t="s">
        <v>4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85</v>
      </c>
      <c s="2" r="B1" t="s">
        <v>1</v>
      </c>
    </row>
    <row r="2" spans="1:3">
      <c s="2" r="B2" t="s">
        <v>2</v>
      </c>
      <c s="2" r="C2" t="s">
        <v>30</v>
      </c>
    </row>
    <row r="3" spans="1:3">
      <c s="3" r="A3" t="s">
        <v>486</v>
      </c>
    </row>
    <row r="4" spans="1:3">
      <c s="4" r="A4" t="s">
        <v>487</v>
      </c>
      <c s="6" r="B4" t="n">
        <v>3664500</v>
      </c>
      <c s="6" r="C4" t="n">
        <v>3453630</v>
      </c>
    </row>
    <row r="5" spans="1:3">
      <c s="4" r="A5" t="s">
        <v>488</v>
      </c>
      <c s="6" r="B5" t="n">
        <v>640000</v>
      </c>
      <c s="6" r="C5" t="n">
        <v>1581000</v>
      </c>
    </row>
    <row r="6" spans="1:3">
      <c s="4" r="A6" t="s">
        <v>489</v>
      </c>
      <c s="6" r="B6" t="n">
        <v>-499955</v>
      </c>
      <c s="6" r="C6" t="n">
        <v>-455000</v>
      </c>
    </row>
    <row r="7" spans="1:3">
      <c s="4" r="A7" t="s">
        <v>490</v>
      </c>
      <c s="6" r="B7" t="n">
        <v>-25000</v>
      </c>
      <c s="6" r="C7" t="n">
        <v>-574630</v>
      </c>
    </row>
    <row r="8" spans="1:3">
      <c s="4" r="A8" t="s">
        <v>491</v>
      </c>
      <c s="6" r="B8" t="n">
        <v>-179500</v>
      </c>
      <c s="6" r="C8" t="n">
        <v>-340500</v>
      </c>
    </row>
    <row r="9" spans="1:3">
      <c s="4" r="A9" t="s">
        <v>492</v>
      </c>
      <c s="6" r="B9" t="n">
        <v>3600045</v>
      </c>
      <c s="6" r="C9" t="n">
        <v>3664500</v>
      </c>
    </row>
    <row r="10" spans="1:3">
      <c s="4" r="A10" t="s">
        <v>493</v>
      </c>
      <c s="6" r="B10" t="n">
        <v>3172212</v>
      </c>
      <c s="6" r="C10" t="n">
        <v>3092250</v>
      </c>
    </row>
    <row r="11" spans="1:3">
      <c s="3" r="A11" t="s">
        <v>494</v>
      </c>
    </row>
    <row r="12" spans="1:3">
      <c s="4" r="A12" t="s">
        <v>495</v>
      </c>
      <c s="9" r="B12" t="n">
        <v>1.25</v>
      </c>
      <c s="9" r="C12" t="n">
        <v>1.06</v>
      </c>
    </row>
    <row r="13" spans="1:3">
      <c s="4" r="A13" t="s">
        <v>496</v>
      </c>
      <c s="12" r="B13" t="n">
        <v>4.6</v>
      </c>
      <c s="12" r="C13" t="n">
        <v>1.98</v>
      </c>
    </row>
    <row r="14" spans="1:3">
      <c s="4" r="A14" t="s">
        <v>497</v>
      </c>
      <c s="4" r="B14" t="s">
        <v>498</v>
      </c>
      <c s="12" r="C14" t="n">
        <v>0.7</v>
      </c>
    </row>
    <row r="15" spans="1:3">
      <c s="4" r="A15" t="s">
        <v>499</v>
      </c>
      <c s="12" r="B15" t="n">
        <v>2.97</v>
      </c>
      <c s="12" r="C15" t="n">
        <v>2.65</v>
      </c>
    </row>
    <row r="16" spans="1:3">
      <c s="4" r="A16" t="s">
        <v>500</v>
      </c>
      <c s="12" r="B16" t="n">
        <v>2.2</v>
      </c>
      <c s="12" r="C16" t="n">
        <v>1.13</v>
      </c>
    </row>
    <row r="17" spans="1:3">
      <c s="4" r="A17" t="s">
        <v>501</v>
      </c>
      <c s="12" r="B17" t="n">
        <v>1.82</v>
      </c>
      <c s="12" r="C17" t="n">
        <v>1.25</v>
      </c>
    </row>
    <row r="18" spans="1:3">
      <c s="4" r="A18" t="s">
        <v>502</v>
      </c>
      <c s="9" r="B18" t="n">
        <v>1.46</v>
      </c>
      <c s="9" r="C18" t="n">
        <v>1.15</v>
      </c>
    </row>
    <row r="19" spans="1:3">
      <c s="3" r="A19" t="s">
        <v>503</v>
      </c>
    </row>
    <row r="20" spans="1:3">
      <c s="4" r="A20" t="s">
        <v>504</v>
      </c>
      <c s="4" r="B20" t="s">
        <v>505</v>
      </c>
      <c s="4" r="C20" t="s">
        <v>506</v>
      </c>
    </row>
    <row r="21" spans="1:3">
      <c s="4" r="A21" t="s">
        <v>507</v>
      </c>
      <c s="4" r="B21" t="s">
        <v>508</v>
      </c>
      <c s="4" r="C21" t="s">
        <v>509</v>
      </c>
    </row>
    <row r="22" spans="1:3">
      <c s="4" r="A22" t="s">
        <v>510</v>
      </c>
      <c s="4" r="B22" t="s">
        <v>511</v>
      </c>
      <c s="4" r="C22" t="s">
        <v>511</v>
      </c>
    </row>
    <row r="23" spans="1:3">
      <c s="3" r="A23" t="s">
        <v>512</v>
      </c>
    </row>
    <row r="24" spans="1:3">
      <c s="4" r="A24" t="s">
        <v>513</v>
      </c>
      <c s="9" r="B24" t="n">
        <v>3.46</v>
      </c>
      <c s="9" r="C24" t="n">
        <v>1.5</v>
      </c>
    </row>
    <row r="25" spans="1:3">
      <c s="4" r="A25" t="s">
        <v>514</v>
      </c>
      <c s="7" r="B25" t="n">
        <v>543089</v>
      </c>
      <c s="7" r="C25" t="n">
        <v>308005</v>
      </c>
    </row>
    <row r="26" spans="1:3">
      <c s="4" r="A26" t="s">
        <v>515</v>
      </c>
      <c s="6" r="B26" t="n">
        <v>3260728</v>
      </c>
      <c s="6" r="C26" t="n">
        <v>636250</v>
      </c>
    </row>
    <row r="27" spans="1:3">
      <c s="4" r="A27" t="s">
        <v>516</v>
      </c>
      <c s="7" r="B27" t="n">
        <v>2405321</v>
      </c>
      <c s="7" r="C27" t="n">
        <v>26596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5"/>
  </cols>
  <sheetData>
    <row r="1" spans="1:2">
      <c s="1" r="A1" t="s">
        <v>517</v>
      </c>
      <c s="2" r="B1" t="s">
        <v>518</v>
      </c>
    </row>
    <row r="2" spans="1:2">
      <c s="2" r="B2" t="s">
        <v>2</v>
      </c>
    </row>
    <row r="3" spans="1:2">
      <c s="4" r="A3" t="s">
        <v>519</v>
      </c>
      <c s="4" r="B3" t="s">
        <v>480</v>
      </c>
    </row>
    <row r="4" spans="1:2">
      <c s="4" r="A4" t="s">
        <v>520</v>
      </c>
      <c s="4" r="B4" t="s">
        <v>521</v>
      </c>
    </row>
    <row r="5" spans="1:2">
      <c s="4" r="A5" t="s">
        <v>446</v>
      </c>
      <c s="4" r="B5" t="s">
        <v>393</v>
      </c>
    </row>
    <row r="6" spans="1:2">
      <c s="4" r="A6" t="s">
        <v>460</v>
      </c>
      <c s="4" r="B6" t="s">
        <v>522</v>
      </c>
    </row>
    <row r="7" spans="1:2">
      <c s="4" r="A7" t="s">
        <v>462</v>
      </c>
      <c s="4" r="B7" t="s">
        <v>523</v>
      </c>
    </row>
    <row r="8" spans="1:2">
      <c s="4" r="A8" t="s">
        <v>464</v>
      </c>
    </row>
    <row r="9" spans="1:2">
      <c s="4" r="A9" t="s">
        <v>442</v>
      </c>
      <c s="4" r="B9" t="s">
        <v>524</v>
      </c>
    </row>
    <row r="10" spans="1:2">
      <c s="4" r="A10" t="s">
        <v>467</v>
      </c>
    </row>
    <row r="11" spans="1:2">
      <c s="4" r="A11" t="s">
        <v>442</v>
      </c>
      <c s="4" r="B11"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6"/>
  </cols>
  <sheetData>
    <row r="1" spans="1:2">
      <c s="1" r="A1" t="s">
        <v>525</v>
      </c>
      <c s="2" r="B1" t="s">
        <v>1</v>
      </c>
    </row>
    <row r="2" spans="1:2">
      <c s="2" r="B2" t="s">
        <v>2</v>
      </c>
    </row>
    <row r="3" spans="1:2">
      <c s="4" r="A3" t="s">
        <v>442</v>
      </c>
      <c s="4" r="B3" t="s">
        <v>526</v>
      </c>
    </row>
    <row r="4" spans="1:2">
      <c s="4" r="A4" t="s">
        <v>444</v>
      </c>
      <c s="4" r="B4" t="s">
        <v>527</v>
      </c>
    </row>
    <row r="5" spans="1:2">
      <c s="4" r="A5" t="s">
        <v>446</v>
      </c>
      <c s="4" r="B5" t="s">
        <v>393</v>
      </c>
    </row>
    <row r="6" spans="1:2">
      <c s="4" r="A6" t="s">
        <v>447</v>
      </c>
      <c s="4" r="B6" t="s">
        <v>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16"/>
  </cols>
  <sheetData>
    <row r="1" spans="1:2">
      <c s="1" r="A1" t="s">
        <v>529</v>
      </c>
      <c s="2" r="B1" t="s">
        <v>530</v>
      </c>
    </row>
    <row r="2" spans="1:2">
      <c s="2" r="B2" t="s">
        <v>2</v>
      </c>
    </row>
    <row r="3" spans="1:2">
      <c s="4" r="A3" t="s">
        <v>519</v>
      </c>
      <c s="4" r="B3" t="s">
        <v>531</v>
      </c>
    </row>
    <row r="4" spans="1:2">
      <c s="4" r="A4" t="s">
        <v>520</v>
      </c>
      <c s="4" r="B4" t="s">
        <v>532</v>
      </c>
    </row>
    <row r="5" spans="1:2">
      <c s="4" r="A5" t="s">
        <v>446</v>
      </c>
      <c s="4" r="B5" t="s">
        <v>393</v>
      </c>
    </row>
    <row r="6" spans="1:2">
      <c s="4" r="A6" t="s">
        <v>460</v>
      </c>
      <c s="4" r="B6" t="s">
        <v>533</v>
      </c>
    </row>
    <row r="7" spans="1:2">
      <c s="4" r="A7" t="s">
        <v>462</v>
      </c>
      <c s="4" r="B7" t="s">
        <v>523</v>
      </c>
    </row>
    <row r="8" spans="1:2">
      <c s="4" r="A8" t="s">
        <v>464</v>
      </c>
    </row>
    <row r="9" spans="1:2">
      <c s="4" r="A9" t="s">
        <v>442</v>
      </c>
      <c s="4" r="B9" t="s">
        <v>534</v>
      </c>
    </row>
    <row r="10" spans="1:2">
      <c s="4" r="A10" t="s">
        <v>467</v>
      </c>
    </row>
    <row r="11" spans="1:2">
      <c s="4" r="A11" t="s">
        <v>442</v>
      </c>
      <c s="4" r="B11"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25"/>
    <col customWidth="1" max="3" min="3" width="25"/>
  </cols>
  <sheetData>
    <row r="1" spans="1:3">
      <c s="1" r="A1" t="s">
        <v>535</v>
      </c>
      <c s="2" r="B1" t="s">
        <v>1</v>
      </c>
    </row>
    <row r="2" spans="1:3">
      <c s="2" r="B2" t="s">
        <v>2</v>
      </c>
      <c s="2" r="C2" t="s">
        <v>30</v>
      </c>
    </row>
    <row r="3" spans="1:3">
      <c s="3" r="A3" t="s">
        <v>536</v>
      </c>
    </row>
    <row r="4" spans="1:3">
      <c s="4" r="A4" t="s">
        <v>537</v>
      </c>
      <c s="7" r="B4" t="n">
        <v>11520762</v>
      </c>
      <c s="7" r="C4" t="n">
        <v>10422525</v>
      </c>
    </row>
    <row r="5" spans="1:3">
      <c s="4" r="A5" t="s">
        <v>538</v>
      </c>
      <c s="7" r="B5" t="n">
        <v>284174</v>
      </c>
      <c s="7" r="C5" t="n">
        <v>2036000</v>
      </c>
    </row>
    <row r="6" spans="1:3">
      <c s="4" r="A6" t="s">
        <v>539</v>
      </c>
      <c s="6" r="B6" t="n">
        <v>-203374</v>
      </c>
      <c s="6" r="C6" t="n">
        <v>-18250</v>
      </c>
    </row>
    <row r="7" spans="1:3">
      <c s="4" r="A7" t="s">
        <v>540</v>
      </c>
      <c s="6" r="B7" t="n">
        <v>-7179374</v>
      </c>
      <c s="6" r="C7" t="n">
        <v>-919513</v>
      </c>
    </row>
    <row r="8" spans="1:3">
      <c s="4" r="A8" t="s">
        <v>541</v>
      </c>
      <c s="7" r="B8" t="n">
        <v>4422188</v>
      </c>
      <c s="7" r="C8" t="n">
        <v>11520762</v>
      </c>
    </row>
    <row r="9" spans="1:3">
      <c s="3" r="A9" t="s">
        <v>494</v>
      </c>
    </row>
    <row r="10" spans="1:3">
      <c s="4" r="A10" t="s">
        <v>537</v>
      </c>
      <c s="9" r="B10" t="n">
        <v>1.99</v>
      </c>
      <c s="7" r="C10" t="n">
        <v>2</v>
      </c>
    </row>
    <row r="11" spans="1:3">
      <c s="4" r="A11" t="s">
        <v>538</v>
      </c>
      <c s="12" r="B11" t="n">
        <v>6.99</v>
      </c>
      <c s="12" r="C11" t="n">
        <v>2.19</v>
      </c>
    </row>
    <row r="12" spans="1:3">
      <c s="4" r="A12" t="s">
        <v>539</v>
      </c>
      <c s="12" r="B12" t="n">
        <v>3.44</v>
      </c>
      <c s="6" r="C12" t="n">
        <v>0</v>
      </c>
    </row>
    <row r="13" spans="1:3">
      <c s="4" r="A13" t="s">
        <v>540</v>
      </c>
      <c s="12" r="B13" t="n">
        <v>2.28</v>
      </c>
      <c s="12" r="C13" t="n">
        <v>0.41</v>
      </c>
    </row>
    <row r="14" spans="1:3">
      <c s="4" r="A14" t="s">
        <v>541</v>
      </c>
      <c s="9" r="B14" t="n">
        <v>1.8</v>
      </c>
      <c s="9" r="C14" t="n">
        <v>1.99</v>
      </c>
    </row>
    <row r="15" spans="1:3">
      <c s="3" r="A15" t="s">
        <v>542</v>
      </c>
    </row>
    <row r="16" spans="1:3">
      <c s="4" r="A16" t="s">
        <v>537</v>
      </c>
      <c s="4" r="B16" t="s">
        <v>543</v>
      </c>
      <c s="4" r="C16" t="s">
        <v>544</v>
      </c>
    </row>
    <row r="17" spans="1:3">
      <c s="4" r="A17" t="s">
        <v>538</v>
      </c>
      <c s="4" r="B17" t="s">
        <v>545</v>
      </c>
      <c s="4" r="C17" t="s">
        <v>546</v>
      </c>
    </row>
    <row r="18" spans="1:3">
      <c s="4" r="A18" t="s">
        <v>539</v>
      </c>
      <c s="4" r="B18" t="s">
        <v>547</v>
      </c>
      <c s="4" r="C18" t="s">
        <v>547</v>
      </c>
    </row>
    <row r="19" spans="1:3">
      <c s="4" r="A19" t="s">
        <v>540</v>
      </c>
      <c s="4" r="B19" t="s">
        <v>547</v>
      </c>
      <c s="4" r="C19" t="s">
        <v>547</v>
      </c>
    </row>
    <row r="20" spans="1:3">
      <c s="4" r="A20" t="s">
        <v>541</v>
      </c>
      <c s="4" r="B20" t="s">
        <v>548</v>
      </c>
      <c s="4" r="C20" t="s">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5"/>
    <col customWidth="1" max="5" min="5" width="44"/>
    <col customWidth="1" max="6" min="6" width="27"/>
    <col customWidth="1" max="7" min="7" width="40"/>
    <col customWidth="1" max="8" min="8" width="13"/>
  </cols>
  <sheetData>
    <row r="1" spans="1:8">
      <c s="1" r="A1" t="s">
        <v>100</v>
      </c>
      <c s="2" r="B1" t="s">
        <v>101</v>
      </c>
      <c s="2" r="C1" t="s">
        <v>102</v>
      </c>
      <c s="2" r="D1" t="s">
        <v>103</v>
      </c>
      <c s="2" r="E1" t="s">
        <v>104</v>
      </c>
      <c s="2" r="F1" t="s">
        <v>105</v>
      </c>
      <c s="2" r="G1" t="s">
        <v>106</v>
      </c>
      <c s="2" r="H1" t="s">
        <v>107</v>
      </c>
    </row>
    <row r="2" spans="1:8">
      <c s="4" r="A2" t="s">
        <v>108</v>
      </c>
      <c s="7" r="B2" t="n">
        <v>16606</v>
      </c>
      <c s="7" r="C2" t="n">
        <v>857</v>
      </c>
      <c s="7" r="D2" t="n">
        <v>-146</v>
      </c>
      <c s="7" r="E2" t="n">
        <v>-9323</v>
      </c>
      <c s="7" r="F2" t="n">
        <v>51720302</v>
      </c>
      <c s="7" r="G2" t="n">
        <v>-55750639</v>
      </c>
      <c s="7" r="H2" t="n">
        <v>-4022343</v>
      </c>
    </row>
    <row r="3" spans="1:8">
      <c s="4" r="A3" t="s">
        <v>109</v>
      </c>
      <c s="6" r="B3" t="n">
        <v>16606695</v>
      </c>
      <c s="6" r="C3" t="n">
        <v>857160</v>
      </c>
    </row>
    <row r="4" spans="1:8">
      <c s="4" r="A4" t="s">
        <v>110</v>
      </c>
      <c s="6" r="C4" t="n">
        <v>200000</v>
      </c>
    </row>
    <row r="5" spans="1:8">
      <c s="4" r="A5" t="s">
        <v>111</v>
      </c>
      <c s="7" r="C5" t="n">
        <v>200</v>
      </c>
      <c s="4" r="F5" t="s">
        <v>51</v>
      </c>
      <c s="6" r="H5" t="n">
        <v>200</v>
      </c>
    </row>
    <row r="6" spans="1:8">
      <c s="4" r="A6" t="s">
        <v>112</v>
      </c>
      <c s="6" r="B6" t="n">
        <v>2960000</v>
      </c>
    </row>
    <row r="7" spans="1:8">
      <c s="4" r="A7" t="s">
        <v>113</v>
      </c>
      <c s="7" r="B7" t="n">
        <v>2960</v>
      </c>
      <c s="7" r="F7" t="n">
        <v>4991838</v>
      </c>
      <c s="6" r="H7" t="n">
        <v>4994798</v>
      </c>
    </row>
    <row r="8" spans="1:8">
      <c s="4" r="A8" t="s">
        <v>114</v>
      </c>
      <c s="6" r="F8" t="n">
        <v>6235398</v>
      </c>
      <c s="6" r="H8" t="n">
        <v>6235398</v>
      </c>
    </row>
    <row r="9" spans="1:8">
      <c s="4" r="A9" t="s">
        <v>115</v>
      </c>
      <c s="6" r="C9" t="n">
        <v>53788</v>
      </c>
    </row>
    <row r="10" spans="1:8">
      <c s="4" r="A10" t="s">
        <v>116</v>
      </c>
      <c s="7" r="C10" t="n">
        <v>54</v>
      </c>
      <c s="6" r="F10" t="n">
        <v>11740809</v>
      </c>
      <c s="6" r="H10" t="n">
        <v>11740863</v>
      </c>
    </row>
    <row r="11" spans="1:8">
      <c s="4" r="A11" t="s">
        <v>117</v>
      </c>
      <c s="6" r="D11" t="n">
        <v>36</v>
      </c>
      <c s="6" r="F11" t="n">
        <v>-36</v>
      </c>
      <c s="6" r="H11" t="n">
        <v>0</v>
      </c>
    </row>
    <row r="12" spans="1:8">
      <c s="4" r="A12" t="s">
        <v>118</v>
      </c>
      <c s="6" r="B12" t="n">
        <v>772589</v>
      </c>
    </row>
    <row r="13" spans="1:8">
      <c s="4" r="A13" t="s">
        <v>119</v>
      </c>
      <c s="7" r="B13" t="n">
        <v>773</v>
      </c>
      <c s="6" r="F13" t="n">
        <v>-773</v>
      </c>
      <c s="6" r="H13" t="n">
        <v>0</v>
      </c>
    </row>
    <row r="14" spans="1:8">
      <c s="4" r="A14" t="s">
        <v>120</v>
      </c>
      <c s="6" r="B14" t="n">
        <v>210000</v>
      </c>
      <c s="6" r="C14" t="n">
        <v>-21000</v>
      </c>
    </row>
    <row r="15" spans="1:8">
      <c s="4" r="A15" t="s">
        <v>121</v>
      </c>
      <c s="7" r="B15" t="n">
        <v>210</v>
      </c>
      <c s="7" r="C15" t="n">
        <v>-21</v>
      </c>
      <c s="6" r="F15" t="n">
        <v>-189</v>
      </c>
      <c s="6" r="H15" t="n">
        <v>0</v>
      </c>
    </row>
    <row r="16" spans="1:8">
      <c s="4" r="A16" t="s">
        <v>122</v>
      </c>
      <c s="6" r="B16" t="n">
        <v>455000</v>
      </c>
    </row>
    <row r="17" spans="1:8">
      <c s="4" r="A17" t="s">
        <v>123</v>
      </c>
      <c s="7" r="B17" t="n">
        <v>455</v>
      </c>
      <c s="6" r="F17" t="n">
        <v>317695</v>
      </c>
      <c s="6" r="H17" t="n">
        <v>318150</v>
      </c>
    </row>
    <row r="18" spans="1:8">
      <c s="4" r="A18" t="s">
        <v>124</v>
      </c>
      <c s="6" r="B18" t="n">
        <v>1400000</v>
      </c>
      <c s="6" r="C18" t="n">
        <v>-140000</v>
      </c>
    </row>
    <row r="19" spans="1:8">
      <c s="4" r="A19" t="s">
        <v>125</v>
      </c>
      <c s="7" r="B19" t="n">
        <v>1400</v>
      </c>
      <c s="7" r="C19" t="n">
        <v>-140</v>
      </c>
      <c s="6" r="F19" t="n">
        <v>2446124</v>
      </c>
      <c s="6" r="H19" t="n">
        <v>2447384</v>
      </c>
    </row>
    <row r="20" spans="1:8">
      <c s="4" r="A20" t="s">
        <v>126</v>
      </c>
      <c s="6" r="B20" t="n">
        <v>57384</v>
      </c>
    </row>
    <row r="21" spans="1:8">
      <c s="4" r="A21" t="s">
        <v>127</v>
      </c>
      <c s="7" r="B21" t="n">
        <v>57</v>
      </c>
      <c s="6" r="F21" t="n">
        <v>96794</v>
      </c>
      <c s="6" r="H21" t="n">
        <v>96851</v>
      </c>
    </row>
    <row r="22" spans="1:8">
      <c s="4" r="A22" t="s">
        <v>128</v>
      </c>
      <c s="6" r="F22" t="n">
        <v>2168303</v>
      </c>
      <c s="6" r="H22" t="n">
        <v>2168303</v>
      </c>
    </row>
    <row r="23" spans="1:8">
      <c s="4" r="A23" t="s">
        <v>129</v>
      </c>
      <c s="6" r="E23" t="n">
        <v>108295</v>
      </c>
      <c s="6" r="H23" t="n">
        <v>108295</v>
      </c>
    </row>
    <row r="24" spans="1:8">
      <c s="4" r="A24" t="s">
        <v>130</v>
      </c>
      <c s="6" r="G24" t="n">
        <v>-20453427</v>
      </c>
      <c s="6" r="H24" t="n">
        <v>-20453427</v>
      </c>
    </row>
    <row r="25" spans="1:8">
      <c s="4" r="A25" t="s">
        <v>131</v>
      </c>
      <c s="6" r="B25" t="n">
        <v>22461668</v>
      </c>
      <c s="6" r="C25" t="n">
        <v>949948</v>
      </c>
    </row>
    <row r="26" spans="1:8">
      <c s="4" r="A26" t="s">
        <v>132</v>
      </c>
      <c s="7" r="B26" t="n">
        <v>22461</v>
      </c>
      <c s="7" r="C26" t="n">
        <v>950</v>
      </c>
      <c s="6" r="D26" t="n">
        <v>-110</v>
      </c>
      <c s="6" r="E26" t="n">
        <v>98972</v>
      </c>
      <c s="6" r="F26" t="n">
        <v>79716265</v>
      </c>
      <c s="6" r="G26" t="n">
        <v>-76204066</v>
      </c>
      <c s="6" r="H26" t="n">
        <v>3634472</v>
      </c>
    </row>
    <row r="27" spans="1:8">
      <c s="4" r="A27" t="s">
        <v>133</v>
      </c>
      <c s="6" r="B27" t="n">
        <v>454546</v>
      </c>
      <c s="6" r="C27" t="n">
        <v>-454546</v>
      </c>
    </row>
    <row r="28" spans="1:8">
      <c s="4" r="A28" t="s">
        <v>134</v>
      </c>
      <c s="7" r="B28" t="n">
        <v>455</v>
      </c>
      <c s="7" r="C28" t="n">
        <v>-455</v>
      </c>
      <c s="6" r="F28" t="n">
        <v>0</v>
      </c>
      <c s="6" r="H28" t="n">
        <v>0</v>
      </c>
    </row>
    <row r="29" spans="1:8">
      <c s="4" r="A29" t="s">
        <v>118</v>
      </c>
      <c s="6" r="B29" t="n">
        <v>4581783</v>
      </c>
    </row>
    <row r="30" spans="1:8">
      <c s="4" r="A30" t="s">
        <v>119</v>
      </c>
      <c s="7" r="B30" t="n">
        <v>4582</v>
      </c>
      <c s="6" r="F30" t="n">
        <v>14653579</v>
      </c>
      <c s="6" r="H30" t="n">
        <v>14658161</v>
      </c>
    </row>
    <row r="31" spans="1:8">
      <c s="4" r="A31" t="s">
        <v>135</v>
      </c>
      <c s="6" r="B31" t="n">
        <v>2158033</v>
      </c>
    </row>
    <row r="32" spans="1:8">
      <c s="4" r="A32" t="s">
        <v>136</v>
      </c>
      <c s="7" r="B32" t="n">
        <v>2158</v>
      </c>
      <c s="6" r="F32" t="n">
        <v>-2158</v>
      </c>
      <c s="6" r="H32" t="n">
        <v>0</v>
      </c>
    </row>
    <row r="33" spans="1:8">
      <c s="4" r="A33" t="s">
        <v>120</v>
      </c>
      <c s="6" r="B33" t="n">
        <v>425000</v>
      </c>
      <c s="6" r="C33" t="n">
        <v>-42500</v>
      </c>
    </row>
    <row r="34" spans="1:8">
      <c s="4" r="A34" t="s">
        <v>121</v>
      </c>
      <c s="7" r="B34" t="n">
        <v>425</v>
      </c>
      <c s="7" r="C34" t="n">
        <v>-42</v>
      </c>
      <c s="6" r="F34" t="n">
        <v>-383</v>
      </c>
      <c s="6" r="H34" t="n">
        <v>0</v>
      </c>
    </row>
    <row r="35" spans="1:8">
      <c s="4" r="A35" t="s">
        <v>137</v>
      </c>
      <c s="6" r="B35" t="n">
        <v>61598</v>
      </c>
      <c s="6" r="C35" t="n">
        <v>-2817</v>
      </c>
    </row>
    <row r="36" spans="1:8">
      <c s="4" r="A36" t="s">
        <v>138</v>
      </c>
      <c s="7" r="B36" t="n">
        <v>62</v>
      </c>
      <c s="7" r="C36" t="n">
        <v>-3</v>
      </c>
      <c s="6" r="F36" t="n">
        <v>-59</v>
      </c>
      <c s="6" r="H36" t="n">
        <v>0</v>
      </c>
    </row>
    <row r="37" spans="1:8">
      <c s="4" r="A37" t="s">
        <v>122</v>
      </c>
      <c s="6" r="B37" t="n">
        <v>499955</v>
      </c>
    </row>
    <row r="38" spans="1:8">
      <c s="4" r="A38" t="s">
        <v>123</v>
      </c>
      <c s="7" r="B38" t="n">
        <v>500</v>
      </c>
      <c s="6" r="F38" t="n">
        <v>492460</v>
      </c>
      <c s="6" r="H38" t="n">
        <v>492960</v>
      </c>
    </row>
    <row r="39" spans="1:8">
      <c s="4" r="A39" t="s">
        <v>139</v>
      </c>
      <c s="6" r="B39" t="n">
        <v>5310037</v>
      </c>
    </row>
    <row r="40" spans="1:8">
      <c s="4" r="A40" t="s">
        <v>140</v>
      </c>
      <c s="7" r="B40" t="n">
        <v>5310</v>
      </c>
      <c s="6" r="F40" t="n">
        <v>28446538</v>
      </c>
      <c s="6" r="H40" t="n">
        <v>28451848</v>
      </c>
    </row>
    <row r="41" spans="1:8">
      <c s="4" r="A41" t="s">
        <v>141</v>
      </c>
      <c s="6" r="B41" t="n">
        <v>10728</v>
      </c>
    </row>
    <row r="42" spans="1:8">
      <c s="4" r="A42" t="s">
        <v>142</v>
      </c>
      <c s="7" r="B42" t="n">
        <v>11</v>
      </c>
      <c s="6" r="F42" t="n">
        <v>49989</v>
      </c>
      <c s="6" r="H42" t="n">
        <v>50000</v>
      </c>
    </row>
    <row r="43" spans="1:8">
      <c s="4" r="A43" t="s">
        <v>143</v>
      </c>
      <c s="6" r="F43" t="n">
        <v>1583252</v>
      </c>
      <c s="6" r="H43" t="n">
        <v>1583252</v>
      </c>
    </row>
    <row r="44" spans="1:8">
      <c s="4" r="A44" t="s">
        <v>144</v>
      </c>
      <c s="6" r="F44" t="n">
        <v>112982</v>
      </c>
      <c s="6" r="H44" t="n">
        <v>112982</v>
      </c>
    </row>
    <row r="45" spans="1:8">
      <c s="4" r="A45" t="s">
        <v>145</v>
      </c>
      <c s="6" r="F45" t="n">
        <v>26525</v>
      </c>
      <c s="6" r="H45" t="n">
        <v>26525</v>
      </c>
    </row>
    <row r="46" spans="1:8">
      <c s="4" r="A46" t="s">
        <v>128</v>
      </c>
      <c s="6" r="F46" t="n">
        <v>3225659</v>
      </c>
      <c s="6" r="H46" t="n">
        <v>3225659</v>
      </c>
    </row>
    <row r="47" spans="1:8">
      <c s="4" r="A47" t="s">
        <v>129</v>
      </c>
      <c s="6" r="E47" t="n">
        <v>-36842</v>
      </c>
      <c s="6" r="F47" t="n">
        <v>0</v>
      </c>
      <c s="6" r="H47" t="n">
        <v>-36842</v>
      </c>
    </row>
    <row r="48" spans="1:8">
      <c s="4" r="A48" t="s">
        <v>130</v>
      </c>
      <c s="6" r="F48" t="n">
        <v>0</v>
      </c>
      <c s="6" r="G48" t="n">
        <v>-18187529</v>
      </c>
      <c s="6" r="H48" t="n">
        <v>-18187529</v>
      </c>
    </row>
    <row r="49" spans="1:8">
      <c s="4" r="A49" t="s">
        <v>146</v>
      </c>
      <c s="6" r="B49" t="n">
        <v>35963348</v>
      </c>
      <c s="6" r="C49" t="n">
        <v>450085</v>
      </c>
    </row>
    <row r="50" spans="1:8">
      <c s="4" r="A50" t="s">
        <v>147</v>
      </c>
      <c s="7" r="B50" t="n">
        <v>35964</v>
      </c>
      <c s="7" r="C50" t="n">
        <v>450</v>
      </c>
      <c s="7" r="D50" t="n">
        <v>-110</v>
      </c>
      <c s="7" r="E50" t="n">
        <v>62130</v>
      </c>
      <c s="7" r="F50" t="n">
        <v>128304649</v>
      </c>
      <c s="7" r="G50" t="n">
        <v>-94391595</v>
      </c>
      <c s="7" r="H50" t="n">
        <v>340114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v>
      </c>
      <c s="2" r="B1" t="s">
        <v>1</v>
      </c>
    </row>
    <row r="2" spans="1:3">
      <c s="2" r="B2" t="s">
        <v>2</v>
      </c>
      <c s="2" r="C2" t="s">
        <v>30</v>
      </c>
    </row>
    <row r="3" spans="1:3">
      <c s="3" r="A3" t="s">
        <v>149</v>
      </c>
    </row>
    <row r="4" spans="1:3">
      <c s="4" r="A4" t="s">
        <v>130</v>
      </c>
      <c s="7" r="B4" t="n">
        <v>-18187529</v>
      </c>
      <c s="7" r="C4" t="n">
        <v>-20453427</v>
      </c>
    </row>
    <row r="5" spans="1:3">
      <c s="3" r="A5" t="s">
        <v>150</v>
      </c>
    </row>
    <row r="6" spans="1:3">
      <c s="4" r="A6" t="s">
        <v>128</v>
      </c>
      <c s="6" r="B6" t="n">
        <v>3225659</v>
      </c>
      <c s="6" r="C6" t="n">
        <v>2168303</v>
      </c>
    </row>
    <row r="7" spans="1:3">
      <c s="4" r="A7" t="s">
        <v>85</v>
      </c>
      <c s="6" r="B7" t="n">
        <v>1583252</v>
      </c>
      <c s="6" r="C7" t="n">
        <v>0</v>
      </c>
    </row>
    <row r="8" spans="1:3">
      <c s="4" r="A8" t="s">
        <v>144</v>
      </c>
      <c s="6" r="B8" t="n">
        <v>112982</v>
      </c>
    </row>
    <row r="9" spans="1:3">
      <c s="4" r="A9" t="s">
        <v>151</v>
      </c>
      <c s="6" r="B9" t="n">
        <v>0</v>
      </c>
      <c s="6" r="C9" t="n">
        <v>150803</v>
      </c>
    </row>
    <row r="10" spans="1:3">
      <c s="4" r="A10" t="s">
        <v>84</v>
      </c>
      <c s="6" r="B10" t="n">
        <v>0</v>
      </c>
      <c s="6" r="C10" t="n">
        <v>89590</v>
      </c>
    </row>
    <row r="11" spans="1:3">
      <c s="4" r="A11" t="s">
        <v>87</v>
      </c>
      <c s="6" r="B11" t="n">
        <v>0</v>
      </c>
      <c s="6" r="C11" t="n">
        <v>2462588</v>
      </c>
    </row>
    <row r="12" spans="1:3">
      <c s="4" r="A12" t="s">
        <v>152</v>
      </c>
      <c s="6" r="B12" t="n">
        <v>125000</v>
      </c>
      <c s="6" r="C12" t="n">
        <v>175000</v>
      </c>
    </row>
    <row r="13" spans="1:3">
      <c s="4" r="A13" t="s">
        <v>153</v>
      </c>
      <c s="6" r="B13" t="n">
        <v>0</v>
      </c>
      <c s="6" r="C13" t="n">
        <v>8848953</v>
      </c>
    </row>
    <row r="14" spans="1:3">
      <c s="4" r="A14" t="s">
        <v>154</v>
      </c>
      <c s="6" r="B14" t="n">
        <v>15076</v>
      </c>
      <c s="6" r="C14" t="n">
        <v>15074</v>
      </c>
    </row>
    <row r="15" spans="1:3">
      <c s="3" r="A15" t="s">
        <v>155</v>
      </c>
    </row>
    <row r="16" spans="1:3">
      <c s="4" r="A16" t="s">
        <v>33</v>
      </c>
      <c s="6" r="B16" t="n">
        <v>-171553</v>
      </c>
      <c s="6" r="C16" t="n">
        <v>220586</v>
      </c>
    </row>
    <row r="17" spans="1:3">
      <c s="4" r="A17" t="s">
        <v>35</v>
      </c>
      <c s="6" r="B17" t="n">
        <v>-248186</v>
      </c>
      <c s="6" r="C17" t="n">
        <v>-85412</v>
      </c>
    </row>
    <row r="18" spans="1:3">
      <c s="4" r="A18" t="s">
        <v>156</v>
      </c>
      <c s="6" r="B18" t="n">
        <v>-38540</v>
      </c>
      <c s="6" r="C18" t="n">
        <v>-558008</v>
      </c>
    </row>
    <row r="19" spans="1:3">
      <c s="4" r="A19" t="s">
        <v>157</v>
      </c>
      <c s="6" r="B19" t="n">
        <v>-645356</v>
      </c>
      <c s="6" r="C19" t="n">
        <v>72958</v>
      </c>
    </row>
    <row r="20" spans="1:3">
      <c s="4" r="A20" t="s">
        <v>44</v>
      </c>
      <c s="6" r="B20" t="n">
        <v>825105</v>
      </c>
      <c s="6" r="C20" t="n">
        <v>8055</v>
      </c>
    </row>
    <row r="21" spans="1:3">
      <c s="4" r="A21" t="s">
        <v>158</v>
      </c>
      <c s="6" r="B21" t="n">
        <v>764114</v>
      </c>
      <c s="6" r="C21" t="n">
        <v>522995</v>
      </c>
    </row>
    <row r="22" spans="1:3">
      <c s="4" r="A22" t="s">
        <v>46</v>
      </c>
      <c s="6" r="B22" t="n">
        <v>113078</v>
      </c>
      <c s="6" r="C22" t="n">
        <v>41123</v>
      </c>
    </row>
    <row r="23" spans="1:3">
      <c s="4" r="A23" t="s">
        <v>159</v>
      </c>
      <c s="6" r="B23" t="n">
        <v>-12526898</v>
      </c>
      <c s="6" r="C23" t="n">
        <v>-6320819</v>
      </c>
    </row>
    <row r="24" spans="1:3">
      <c s="3" r="A24" t="s">
        <v>160</v>
      </c>
    </row>
    <row r="25" spans="1:3">
      <c s="4" r="A25" t="s">
        <v>161</v>
      </c>
      <c s="6" r="B25" t="n">
        <v>-23592625</v>
      </c>
      <c s="6" r="C25" t="n">
        <v>0</v>
      </c>
    </row>
    <row r="26" spans="1:3">
      <c s="4" r="A26" t="s">
        <v>162</v>
      </c>
      <c s="6" r="B26" t="n">
        <v>-15446</v>
      </c>
      <c s="6" r="C26" t="n">
        <v>-25402</v>
      </c>
    </row>
    <row r="27" spans="1:3">
      <c s="4" r="A27" t="s">
        <v>163</v>
      </c>
      <c s="6" r="B27" t="n">
        <v>-23608071</v>
      </c>
      <c s="6" r="C27" t="n">
        <v>-25402</v>
      </c>
    </row>
    <row r="28" spans="1:3">
      <c s="3" r="A28" t="s">
        <v>164</v>
      </c>
    </row>
    <row r="29" spans="1:3">
      <c s="4" r="A29" t="s">
        <v>165</v>
      </c>
      <c s="6" r="B29" t="n">
        <v>28451848</v>
      </c>
      <c s="6" r="C29" t="n">
        <v>0</v>
      </c>
    </row>
    <row r="30" spans="1:3">
      <c s="4" r="A30" t="s">
        <v>166</v>
      </c>
      <c s="6" r="B30" t="n">
        <v>0</v>
      </c>
      <c s="6" r="C30" t="n">
        <v>743884</v>
      </c>
    </row>
    <row r="31" spans="1:3">
      <c s="4" r="A31" t="s">
        <v>167</v>
      </c>
      <c s="6" r="B31" t="n">
        <v>0</v>
      </c>
      <c s="6" r="C31" t="n">
        <v>575000</v>
      </c>
    </row>
    <row r="32" spans="1:3">
      <c s="4" r="A32" t="s">
        <v>168</v>
      </c>
      <c s="6" r="B32" t="n">
        <v>14658161</v>
      </c>
      <c s="6" r="C32" t="n">
        <v>0</v>
      </c>
    </row>
    <row r="33" spans="1:3">
      <c s="4" r="A33" t="s">
        <v>169</v>
      </c>
      <c s="6" r="B33" t="n">
        <v>492960</v>
      </c>
      <c s="6" r="C33" t="n">
        <v>318150</v>
      </c>
    </row>
    <row r="34" spans="1:3">
      <c s="4" r="A34" t="s">
        <v>170</v>
      </c>
      <c s="6" r="B34" t="n">
        <v>0</v>
      </c>
      <c s="6" r="C34" t="n">
        <v>-2366</v>
      </c>
    </row>
    <row r="35" spans="1:3">
      <c s="4" r="A35" t="s">
        <v>171</v>
      </c>
      <c s="6" r="B35" t="n">
        <v>0</v>
      </c>
      <c s="6" r="C35" t="n">
        <v>6723248</v>
      </c>
    </row>
    <row r="36" spans="1:3">
      <c s="4" r="A36" t="s">
        <v>172</v>
      </c>
      <c s="6" r="B36" t="n">
        <v>26525</v>
      </c>
      <c s="6" r="C36" t="n">
        <v>0</v>
      </c>
    </row>
    <row r="37" spans="1:3">
      <c s="4" r="A37" t="s">
        <v>173</v>
      </c>
      <c s="6" r="B37" t="n">
        <v>43629494</v>
      </c>
      <c s="6" r="C37" t="n">
        <v>8357916</v>
      </c>
    </row>
    <row r="38" spans="1:3">
      <c s="4" r="A38" t="s">
        <v>174</v>
      </c>
      <c s="6" r="B38" t="n">
        <v>-16647</v>
      </c>
      <c s="6" r="C38" t="n">
        <v>-46048</v>
      </c>
    </row>
    <row r="39" spans="1:3">
      <c s="4" r="A39" t="s">
        <v>175</v>
      </c>
      <c s="6" r="B39" t="n">
        <v>7477878</v>
      </c>
      <c s="6" r="C39" t="n">
        <v>1965647</v>
      </c>
    </row>
    <row r="40" spans="1:3">
      <c s="4" r="A40" t="s">
        <v>176</v>
      </c>
      <c s="6" r="B40" t="n">
        <v>4339540</v>
      </c>
      <c s="6" r="C40" t="n">
        <v>2373893</v>
      </c>
    </row>
    <row r="41" spans="1:3">
      <c s="4" r="A41" t="s">
        <v>177</v>
      </c>
      <c s="6" r="B41" t="n">
        <v>11817418</v>
      </c>
      <c s="6" r="C41" t="n">
        <v>4339540</v>
      </c>
    </row>
    <row r="42" spans="1:3">
      <c s="4" r="A42" t="s">
        <v>178</v>
      </c>
      <c s="6" r="B42" t="n">
        <v>3964</v>
      </c>
      <c s="6" r="C42" t="n">
        <v>2074</v>
      </c>
    </row>
    <row r="43" spans="1:3">
      <c s="3" r="A43" t="s">
        <v>179</v>
      </c>
    </row>
    <row r="44" spans="1:3">
      <c s="4" r="A44" t="s">
        <v>92</v>
      </c>
      <c s="6" r="B44" t="n">
        <v>-24239</v>
      </c>
      <c s="6" r="C44" t="n">
        <v>0</v>
      </c>
    </row>
    <row r="45" spans="1:3">
      <c s="4" r="A45" t="s">
        <v>180</v>
      </c>
      <c s="6" r="B45" t="n">
        <v>500</v>
      </c>
      <c s="6" r="C45" t="n">
        <v>2447384</v>
      </c>
    </row>
    <row r="46" spans="1:3">
      <c s="4" r="A46" t="s">
        <v>181</v>
      </c>
      <c s="6" r="B46" t="n">
        <v>0</v>
      </c>
      <c s="6" r="C46" t="n">
        <v>645458</v>
      </c>
    </row>
    <row r="47" spans="1:3">
      <c s="4" r="A47" t="s">
        <v>182</v>
      </c>
      <c s="6" r="B47" t="n">
        <v>0</v>
      </c>
      <c s="6" r="C47" t="n">
        <v>17955143</v>
      </c>
    </row>
    <row r="48" spans="1:3">
      <c s="4" r="A48" t="s">
        <v>183</v>
      </c>
      <c s="6" r="B48" t="n">
        <v>0</v>
      </c>
      <c s="6" r="C48" t="n">
        <v>102845</v>
      </c>
    </row>
    <row r="49" spans="1:3">
      <c s="4" r="A49" t="s">
        <v>184</v>
      </c>
      <c s="6" r="B49" t="n">
        <v>50000</v>
      </c>
      <c s="6" r="C49" t="n">
        <v>96851</v>
      </c>
    </row>
    <row r="50" spans="1:3">
      <c s="4" r="A50" t="s">
        <v>185</v>
      </c>
      <c s="7" r="B50" t="n">
        <v>33121</v>
      </c>
      <c s="7" r="C50" t="n">
        <v>82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Business and B</vt:lpstr>
      <vt:lpstr>2. Liquidity and Uncertainties</vt:lpstr>
      <vt:lpstr>3. Summary of Significant Accou</vt:lpstr>
      <vt:lpstr>4. Related Party Transactions</vt:lpstr>
      <vt:lpstr>5. Income Taxes</vt:lpstr>
      <vt:lpstr>6. Commitments and Contingencie</vt:lpstr>
      <vt:lpstr>7. Equity Instruments Modificat</vt:lpstr>
      <vt:lpstr>8. Stockholders' Equity</vt:lpstr>
      <vt:lpstr>9. Concentrations</vt:lpstr>
      <vt:lpstr>10. Subsequent Events</vt:lpstr>
      <vt:lpstr>3. Summary of Significant Acc17</vt:lpstr>
      <vt:lpstr>3. Summary of Significant Acc18</vt:lpstr>
      <vt:lpstr>5. Income Taxes (Tables)</vt:lpstr>
      <vt:lpstr>6. Commitments and Contingenc20</vt:lpstr>
      <vt:lpstr>7. Equity Instruments Modific21</vt:lpstr>
      <vt:lpstr>8. Stockholders' Equity (Tables</vt:lpstr>
      <vt:lpstr>3. Summary of Significant Acc23</vt:lpstr>
      <vt:lpstr>3. Summary of Significant Acc24</vt:lpstr>
      <vt:lpstr>3. Summary of Significant Acc25</vt:lpstr>
      <vt:lpstr>3. Summary of Significant Acc26</vt:lpstr>
      <vt:lpstr>3. Summary of Significant Acc27</vt:lpstr>
      <vt:lpstr>3. Summary of Significant Acc28</vt:lpstr>
      <vt:lpstr>5. Income Taxes (Details)</vt:lpstr>
      <vt:lpstr>5. Income Taxes (Details 1)</vt:lpstr>
      <vt:lpstr>5. Income Taxes (Details 2)</vt:lpstr>
      <vt:lpstr>5. Income Taxes (Details 3)</vt:lpstr>
      <vt:lpstr>6. Commitments and Contingenc33</vt:lpstr>
      <vt:lpstr>6. Commitments and Contingenc34</vt:lpstr>
      <vt:lpstr>7. Equity Instruments Modific35</vt:lpstr>
      <vt:lpstr>7. Equity Instruments Modific36</vt:lpstr>
      <vt:lpstr>8. Stockholders' Equity (Detail</vt:lpstr>
      <vt:lpstr>8. Stockholders' Equity (Deta38</vt:lpstr>
      <vt:lpstr>8. Stockholders_ Equity (Detail</vt:lpstr>
      <vt:lpstr>8. Stockholders' Equity (Deta40</vt:lpstr>
      <vt:lpstr>8. Stockholders' Equity (Deta41</vt:lpstr>
      <vt:lpstr>8. Stockholders' Equity (Deta42</vt:lpstr>
      <vt:lpstr>8. Stockholders' Equity (Deta43</vt:lpstr>
      <vt:lpstr>8. Stockholders' Equity (Deta44</vt:lpstr>
      <vt:lpstr>8. Stockholders' Equity (Det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7:14Z</dcterms:created>
  <dcterms:modified xmlns:dcterms="http://purl.org/dc/terms/" xmlns:xsi="http://www.w3.org/2001/XMLSchema-instance" xsi:type="dcterms:W3CDTF">2016-03-15T16:07:14Z</dcterms:modified>
  <dc:title xmlns:dc="http://purl.org/dc/elements/1.1/">Untitled</dc:title>
  <dc:description xmlns:dc="http://purl.org/dc/elements/1.1/"/>
  <dc:subject xmlns:dc="http://purl.org/dc/elements/1.1/"/>
  <cp:keywords/>
  <cp:category/>
</cp:coreProperties>
</file>